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and Accoun" sheetId="6" r:id="rId6"/>
    <s:sheet name="Acquisition" sheetId="7" r:id="rId7"/>
    <s:sheet name="Business Segments" sheetId="8" r:id="rId8"/>
    <s:sheet name="Earnings Per Common Share" sheetId="9" r:id="rId9"/>
    <s:sheet name="Inventories" sheetId="10" r:id="rId10"/>
    <s:sheet name="Property, Plant and Equipment" sheetId="11" r:id="rId11"/>
    <s:sheet name="Intangible Assets and Goodwill" sheetId="12" r:id="rId12"/>
    <s:sheet name="Concentration of Risk" sheetId="13" r:id="rId13"/>
    <s:sheet name="Investments and Fair Value Meas" sheetId="14" r:id="rId14"/>
    <s:sheet name="Product Warranties" sheetId="15" r:id="rId15"/>
    <s:sheet name="Long-Term Debt" sheetId="16" r:id="rId16"/>
    <s:sheet name="Provision for Income Taxes" sheetId="17" r:id="rId17"/>
    <s:sheet name="Contingent Liabilities, Commitm" sheetId="18" r:id="rId18"/>
    <s:sheet name="Stockholders' Equity" sheetId="19" r:id="rId19"/>
    <s:sheet name="Nature of Operations and Acco20" sheetId="20" r:id="rId20"/>
    <s:sheet name="Acquisition (Tables)" sheetId="21" r:id="rId21"/>
    <s:sheet name="Business Segments (Tables)" sheetId="22" r:id="rId22"/>
    <s:sheet name="Earnings Per Common Share (Tabl" sheetId="23" r:id="rId23"/>
    <s:sheet name="Inventories (Tables)" sheetId="24" r:id="rId24"/>
    <s:sheet name="Property, Plant and Equipment (" sheetId="25" r:id="rId25"/>
    <s:sheet name="Intangible Assets and Goodwill " sheetId="26" r:id="rId26"/>
    <s:sheet name="Product Warranties (Tables)" sheetId="27" r:id="rId27"/>
    <s:sheet name="Contingent Liabilities, Commi28" sheetId="28" r:id="rId28"/>
    <s:sheet name="Stockholders' Equity (Tables)" sheetId="29" r:id="rId29"/>
    <s:sheet name="Summary of Significant Accounti" sheetId="30" r:id="rId30"/>
    <s:sheet name="Acquisition - Additional Inform" sheetId="31" r:id="rId31"/>
    <s:sheet name="Summary of Preliminary Fair Val" sheetId="32" r:id="rId32"/>
    <s:sheet name="Unaudited Pro Forma Information" sheetId="33" r:id="rId33"/>
    <s:sheet name="Business Segments - Additional " sheetId="34" r:id="rId34"/>
    <s:sheet name="Schedule of Segment Reporting I" sheetId="35" r:id="rId35"/>
    <s:sheet name="Schedule of Segment Reporting36" sheetId="36" r:id="rId36"/>
    <s:sheet name="Earnings Per Common Share (Deta" sheetId="37" r:id="rId37"/>
    <s:sheet name="Earnings Per Common Share - Add" sheetId="38" r:id="rId38"/>
    <s:sheet name="Schedule of Major Classificatio" sheetId="39" r:id="rId39"/>
    <s:sheet name="Inventories - Additional Inform" sheetId="40" r:id="rId40"/>
    <s:sheet name="Property, Plant and Equipment41" sheetId="41" r:id="rId41"/>
    <s:sheet name="Property, Plant and Equipment -" sheetId="42" r:id="rId42"/>
    <s:sheet name="Components of Amortizable Intan" sheetId="43" r:id="rId43"/>
    <s:sheet name="Intangible Assets and Goodwil44" sheetId="44" r:id="rId44"/>
    <s:sheet name="Estimated Amortization Expense " sheetId="45" r:id="rId45"/>
    <s:sheet name="Concentration of Risk - Additio" sheetId="46" r:id="rId46"/>
    <s:sheet name="Investments and Fair Value Me47" sheetId="47" r:id="rId47"/>
    <s:sheet name="Product Warranties - Additional" sheetId="48" r:id="rId48"/>
    <s:sheet name="Schedule of Changes in Product " sheetId="49" r:id="rId49"/>
    <s:sheet name="Long - Term Debt - Additional I" sheetId="50" r:id="rId50"/>
    <s:sheet name="Provision for Income Taxes - Ad" sheetId="51" r:id="rId51"/>
    <s:sheet name="Contingent Liabilities, Commi52" sheetId="52" r:id="rId52"/>
    <s:sheet name="Losses Due to Repurchases Relat" sheetId="53" r:id="rId53"/>
    <s:sheet name="Stockholders' Equity - Addition" sheetId="54" r:id="rId54"/>
    <s:sheet name="Schedule of Change in Retained " sheetId="55" r:id="rId55"/>
  </s:sheets>
  <s:definedNames/>
  <s:calcPr calcId="124519" calcMode="auto" fullCalcOnLoad="1"/>
</s:workbook>
</file>

<file path=xl/sharedStrings.xml><?xml version="1.0" encoding="utf-8"?>
<sst xmlns="http://schemas.openxmlformats.org/spreadsheetml/2006/main" uniqueCount="424">
  <si>
    <t>Document and Entity Information</t>
  </si>
  <si>
    <t>3 Months Ended</t>
  </si>
  <si>
    <t>Oct. 31, 2016shares</t>
  </si>
  <si>
    <t>Document Information [Line Items]</t>
  </si>
  <si>
    <t>Document Type</t>
  </si>
  <si>
    <t>10-Q</t>
  </si>
  <si>
    <t>Amendment Flag</t>
  </si>
  <si>
    <t>false</t>
  </si>
  <si>
    <t>Document Period End Date</t>
  </si>
  <si>
    <t>Oct. 31,
		2016</t>
  </si>
  <si>
    <t>Document Fiscal Year Focus</t>
  </si>
  <si>
    <t>Document Fiscal Period Focus</t>
  </si>
  <si>
    <t>Q1</t>
  </si>
  <si>
    <t>Trading Symbol</t>
  </si>
  <si>
    <t>THO</t>
  </si>
  <si>
    <t>Entity Registrant Name</t>
  </si>
  <si>
    <t>THOR INDUSTRIES INC</t>
  </si>
  <si>
    <t>Entity Central Index Key</t>
  </si>
  <si>
    <t>Current Fiscal Year End Date</t>
  </si>
  <si>
    <t>--07-31</t>
  </si>
  <si>
    <t>Entity Filer Category</t>
  </si>
  <si>
    <t>Large Accelerated Filer</t>
  </si>
  <si>
    <t>Entity Common Stock, Shares Outstanding</t>
  </si>
  <si>
    <t>Condensed Consolidated Balance Sheets - USD ($) $ in Thousands</t>
  </si>
  <si>
    <t>Oct. 31, 2016</t>
  </si>
  <si>
    <t>Jul. 31, 2016</t>
  </si>
  <si>
    <t>Current assets:</t>
  </si>
  <si>
    <t>Cash and cash equivalents</t>
  </si>
  <si>
    <t>Accounts receivable, trade, less allowance for doubtful accounts of $641 and $625, respectively</t>
  </si>
  <si>
    <t>Accounts receivable, other</t>
  </si>
  <si>
    <t>Inventories, net</t>
  </si>
  <si>
    <t>Prepaid income taxes, expenses and other</t>
  </si>
  <si>
    <t>Total current assets</t>
  </si>
  <si>
    <t>Property, plant and equipment, net</t>
  </si>
  <si>
    <t>Other assets:</t>
  </si>
  <si>
    <t>Goodwill</t>
  </si>
  <si>
    <t>Amortizable intangible assets, net</t>
  </si>
  <si>
    <t>Deferred income taxes, net</t>
  </si>
  <si>
    <t>Other</t>
  </si>
  <si>
    <t>Total other assets</t>
  </si>
  <si>
    <t>TOTAL ASSETS</t>
  </si>
  <si>
    <t>Current liabilities:</t>
  </si>
  <si>
    <t>Accounts payable</t>
  </si>
  <si>
    <t>Accrued liabilities:</t>
  </si>
  <si>
    <t>Compensation and related items</t>
  </si>
  <si>
    <t>Product warranties</t>
  </si>
  <si>
    <t>Income and other taxes</t>
  </si>
  <si>
    <t>Promotions and rebates</t>
  </si>
  <si>
    <t>Product, property and related liabilities</t>
  </si>
  <si>
    <t>Dividends payable</t>
  </si>
  <si>
    <t>Total current liabilities</t>
  </si>
  <si>
    <t>Long-term debt</t>
  </si>
  <si>
    <t>Unrecognized tax benefits</t>
  </si>
  <si>
    <t>Other liabilities</t>
  </si>
  <si>
    <t>Total long-term liabilities</t>
  </si>
  <si>
    <t>Contingent liabilities and commitments</t>
  </si>
  <si>
    <t xml:space="preserve"> </t>
  </si>
  <si>
    <t>Stockholders' equity:</t>
  </si>
  <si>
    <t>Preferred stock - authorized 1,000,000 shares; none outstanding</t>
  </si>
  <si>
    <t>Common stock - par value of $.10 per share; authorized 250,000,000 shares; issued 62,597,110 and 62,439,795 shares, respectively</t>
  </si>
  <si>
    <t>Additional paid-in capital</t>
  </si>
  <si>
    <t>Retained earnings</t>
  </si>
  <si>
    <t>Less treasury shares of 10,011,069 and 9,957,180, respectively, at cost</t>
  </si>
  <si>
    <t>Total stockholders' equity</t>
  </si>
  <si>
    <t>TOTAL LIABILITIES AND STOCKHOLDERS' EQUITY</t>
  </si>
  <si>
    <t>Condensed Consolidated Balance Sheets (Parenthetical) - USD ($) $ in Thousands</t>
  </si>
  <si>
    <t>Allowance for doubtful accounts</t>
  </si>
  <si>
    <t>Preferred stock, shares authorized</t>
  </si>
  <si>
    <t>Preferred stock, shares outstanding</t>
  </si>
  <si>
    <t>Common stock, par value</t>
  </si>
  <si>
    <t>Common stock, shares authorized</t>
  </si>
  <si>
    <t>Common stock, shares issued</t>
  </si>
  <si>
    <t>Treasury, shares</t>
  </si>
  <si>
    <t>Condensed Consolidated Statements of Income and Comprehensive Income - USD ($) $ in Thousands</t>
  </si>
  <si>
    <t>Oct. 31, 2015</t>
  </si>
  <si>
    <t>Net sales</t>
  </si>
  <si>
    <t>Cost of products sold</t>
  </si>
  <si>
    <t>Gross profit</t>
  </si>
  <si>
    <t>Selling, general and administrative expenses</t>
  </si>
  <si>
    <t>Amortization of intangible assets</t>
  </si>
  <si>
    <t>Interest income</t>
  </si>
  <si>
    <t>Interest expense</t>
  </si>
  <si>
    <t>Other income (expense), net</t>
  </si>
  <si>
    <t>Income from continuing operations before income taxes</t>
  </si>
  <si>
    <t>Income taxes</t>
  </si>
  <si>
    <t>Net income from continuing operations</t>
  </si>
  <si>
    <t>Loss from discontinued operations, net of income taxes</t>
  </si>
  <si>
    <t>Net income and comprehensive income</t>
  </si>
  <si>
    <t>Weighted-average common shares outstanding:</t>
  </si>
  <si>
    <t>Basic</t>
  </si>
  <si>
    <t>Diluted</t>
  </si>
  <si>
    <t>Earnings per common share from continuing operations:</t>
  </si>
  <si>
    <t>Earnings per common share:</t>
  </si>
  <si>
    <t>Regular dividend declared and paid per common share</t>
  </si>
  <si>
    <t>Regular dividend declared per common share</t>
  </si>
  <si>
    <t>Condensed Consolidated Statements of Cash Flows - USD ($) $ in Thousands</t>
  </si>
  <si>
    <t>Cash flows from operating activities:</t>
  </si>
  <si>
    <t>Net income</t>
  </si>
  <si>
    <t>Adjustments to reconcile net income to net cash provided by operating activities:</t>
  </si>
  <si>
    <t>Depreciation</t>
  </si>
  <si>
    <t>Amortization of debt issuance costs</t>
  </si>
  <si>
    <t>Deferred income tax provision (benefit)</t>
  </si>
  <si>
    <t>Gain on disposition of property, plant and equipment</t>
  </si>
  <si>
    <t>Stock-based compensation expense</t>
  </si>
  <si>
    <t>Excess tax benefits from stock-based awards</t>
  </si>
  <si>
    <t>Changes in assets and liabilities (excluding acquisitions):</t>
  </si>
  <si>
    <t>Accounts receivable</t>
  </si>
  <si>
    <t>Inventories</t>
  </si>
  <si>
    <t>Accrued liabilities</t>
  </si>
  <si>
    <t>Net cash provided by operating activities</t>
  </si>
  <si>
    <t>Cash flows from investing activities:</t>
  </si>
  <si>
    <t>Purchases of property, plant and equipment</t>
  </si>
  <si>
    <t>Proceeds from dispositions of property, plant and equipment</t>
  </si>
  <si>
    <t>Proceeds from notes receivable</t>
  </si>
  <si>
    <t>Acquisitions</t>
  </si>
  <si>
    <t>Net cash used in investing activities</t>
  </si>
  <si>
    <t>Cash flows from financing activities:</t>
  </si>
  <si>
    <t>Principal payments on revolving credit facility</t>
  </si>
  <si>
    <t>Regular cash dividends paid</t>
  </si>
  <si>
    <t>Principal payments on capital lease obligations</t>
  </si>
  <si>
    <t>Net cash used in financing activities</t>
  </si>
  <si>
    <t>Net decrease in cash and cash equivalents</t>
  </si>
  <si>
    <t>Cash and cash equivalents, beginning of period</t>
  </si>
  <si>
    <t>Cash and cash equivalents, end of period</t>
  </si>
  <si>
    <t>Supplemental cash flow information:</t>
  </si>
  <si>
    <t>Income taxes paid</t>
  </si>
  <si>
    <t>Interest paid</t>
  </si>
  <si>
    <t>Non-cash transactions:</t>
  </si>
  <si>
    <t>Capital expenditures in accounts payable</t>
  </si>
  <si>
    <t>Regular quarterly dividend payable</t>
  </si>
  <si>
    <t>Nature of Operations and Accounting Policies</t>
  </si>
  <si>
    <t>1. Nature of Operations and Accounting
Policies
Nature of
Operations Thor
Industries, Inc. was founded in 1980 and, through its subsidiaries
(collectively, the “Company”), manufactures a wide
range of recreational vehicles (“RVs”) in the United
States at various manufacturing facilities located primarily in
Indiana and Ohio, with additional facilities in Oregon and Idaho.
These products are sold to independent dealers primarily throughout
the United States and Canada. Unless the context requires or
indicates otherwise, all references to “Thor”, the
“Company”, “we”, “our” and
“us” refer to Thor Industries, Inc. and its
subsidiaries. The
Company’s ongoing business activities are primarily comprised
of two distinct operations, which include the design, manufacture
and sale of both towable recreational vehicles and motorized
recreational vehicles. Accordingly, the Company has presented
segment financial information for these two segments in Note 3 to
the Condensed Consolidated Financial Statements. The accompanying
financial statements (including footnote disclosures unless
otherwise indicated) reflect the Company’s former bus
operations as discontinued operations apart from the
Company’s continuing operations. The accompanying Condensed
Consolidated Financial Statements include the accounts of Thor
Industries, Inc. and its wholly-owned subsidiaries. All
intercompany transactions are eliminated upon
consolidation. The
July 31, 2016 amounts are derived from the annual audited
financial statements. The interim financial statements are
unaudited. In the opinion of management, all adjustments (which
consist of normal recurring adjustments) necessary to present
fairly the financial position, results of operations and cash flows
for the interim periods presented have been made. These financial
statements should be read in conjunction with the Company’s
Annual Report on Form 10-K for the fiscal year ended July 31,
2016. Due to seasonality within the recreational vehicle industry,
annualizing the results of operations for the three months ended
October 31, 2016 would not necessarily be indicative of the
results for a full fiscal year. The
preparation of financial statements in conformity with accounting
principles generally accepted in the United States requires
management to make estimates and assumptions that affect the
reported amounts of assets and liabilities at the date of the
financial statements and the reported amounts of revenues and
expenses during the reporting period. Key estimates include
reserves for inventory, incurred but not reported medical claims,
warranty claims, recall liabilities, workers’ compensation
claims, vehicle repurchases, uncertain tax positions, product and
non-product litigation and assumptions made in asset impairment
assessments. The Company bases its estimates on historical
experience and on various other assumptions believed to be
reasonable under the circumstances. The Company believes that such
estimates are made using consistent and appropriate methods. Actual
results could differ from these estimates.
Accounting
Pronouncements In March
2016, the FASB issued Accounting Standards Update No. 2016-09
(“ASU 2016-09”) “Improvements to Employee
Share-Based Payment Accounting,” which simplifies several
aspects of the accounting for employee share-based payment
transactions, including the accounting for the related income
taxes, forfeitures, statutory tax withholding requirements and
classification in the statement of cash flows. ASU 2016-09 is
effective for annual reporting periods beginning after
December 15, 2016, including interim periods within those
annual reporting periods. Early adoption is permitted and the
Company adopted the provisions of ASU 2016-09 as of August 1,
2016. Applicable provisions of the standard have been adopted
prospectively as allowed under the standard. The provisions related
to income taxes resulted in a tax benefit of $1,843 for the three
months ended October 31, 2016. The Company did not change its
policy related to forfeitures, which is estimated based on
historical forfeiture rates over the vesting period of employee
awards. Provisions related to the statement of cash flows have been
adopted prospectively and result in the recognition of the excess
tax benefits from stock-based awards being reflected in cash
provided by operating activities.
In
September 2015, the FASB issued Accounting Standards Update
No. 2015-16 (“ASU 2015-16”) “Business
Combinations (Topic 805): Simplifying the Accounting for
Measurement Period Adjustments,” to simplify the accounting
for measurement-period adjustments in a business combination. Under
the new standard, an acquirer must recognize adjustments to
provisional amounts in a business combination in the reporting
period in which the adjustment amounts are determined, rather than
retrospectively adjusting the provisional amounts recognized at the
acquisition date with a corresponding adjustment to goodwill as
under current guidance. ASU 2015-16 is effective for fiscal years,
and the interim periods within those years, beginning after
December 15, 2015. The Company adopted ASU 2015-16 on
August 1, 2016 and there was no impact from this standard for
the three months ended October 31, 2016. In July
2015, the FASB issued Accounting Standards Update No. 2015-11
(“ASU 2015-11”) “Inventory (Topic 330):
Simplifying the Measurement of Inventory.” ASU 2015-11
requires inventory measured using any method other than last-in,
first-out (“LIFO”) or the retail inventory method to be
subsequently measured at the lower of cost or net realizable value,
rather than at the lower of cost or market. Under this ASU,
subsequent measurement of inventory using the LIFO and retail
inventory method is unchanged. ASU 2015-11 is effective
prospectively for fiscal years, and for interim periods within
those years, beginning after December 15, 2016. The standard
is effective for the Company in its fiscal year 2018 beginning on
August 1, 2017. Early adoption is permitted. The Company is
currently evaluating the impact of this ASU on its consolidated
financial statements. In May
2014, the FASB issued Accounting Standards Update No. 2014-09
“Revenue from Contracts with Customers (Topic 606),”
which outlines a single comprehensive model for entities to use in
accounting for revenue arising from contracts with customers. This
standard will supersede most current revenue recognition guidance.
Under the new standard, entities are required to identify the
contract with a customer, identify the separate performance
obligations in the contract, determine the transaction price,
allocate the transaction price to the separate performance
obligations in the contract and recognize the appropriate amount of
revenue when (or as) the entity satisfies each performance
obligation. The standard is effective for fiscal years, and the
interim periods within those years, beginning after
December 15, 2017. The standard is effective for the Company
in its fiscal year 2019 beginning on August 1, 2018. Entities
have the option of using either retrospective transition or a
modified approach in applying the new standard. The Company is
currently evaluating the approach it will use to apply the new
standard and the impact that the adoption of the new standard will
have on the Company’s consolidated financial
statements.</t>
  </si>
  <si>
    <t>Acquisition</t>
  </si>
  <si>
    <t xml:space="preserve">2. Acquisition
Jayco,
Corp. On
June 30, 2016, the Company closed on a Stock Purchase
Agreement (“Jayco SPA”) for the acquisition of all the
issued and outstanding capital stock of towable and motorized
recreational vehicle manufacturer Jayco, Corp.
(“Jayco”) for initial cash consideration of $576,060,
subject to adjustment. This acquisition was funded from the
Company’s cash on hand and $360,000 from an asset-based
revolving credit facility as more fully described in Note 11 to the
Condensed Consolidated Financial Statements. The final purchase
price adjustment of $5,039, included in accounts payable as of
July 31, 2016, was based on the final determination of net
assets as of the June 30, 2016 closing date and was paid
during the first quarter of fiscal 2017. Jayco operates as an
independent operation in the same manner as the Company’s
other recreational vehicle subsidiaries, and its towables
operations are aggregated within the Company’s towable
recreational vehicle reportable segment and its motorized
operations are aggregated within the Company’s motorized
recreational vehicle reportable segment. The Company purchased
Jayco to complement its existing towable and motorized RV product
offerings and dealer base.
The
following table summarizes the preliminary fair values assigned to
the Jayco net assets acquired, which are based on internal and
independent external valuations, and subject to the finalization of
certain current liabilities:
Cash $ 18,409
Other current assets 258,158
Property, plant and
equipment 80,824
Dealer network 261,100
Trademarks 92,800
Backlog 12,400
Goodwill 74,184
Current liabilities (216,776 )
Total fair value of net assets
acquired 581,099
Less cash acquired (18,409 )
Total cash consideration for
acquisition, less cash acquired $ 562,690
On the
acquisition date, amortizable intangible assets had a
weighted-average useful life of 19.3 years. The dealer network was
valued based on the Discounted Cash Flow Method and is amortized on
an accelerated basis over 20 years. The trademarks were valued on
the Relief from Royalty Method and are amortized on a straight-line
basis over 20 years. Backlog was valued based on the Discounted
Cash Flow Method and was amortized on a straight-line basis over 3
months. Goodwill is deductible for tax purposes. The
following unaudited pro forma information represents Thor’s
results of operations for the period presented as if the fiscal
2016 acquisition of Jayco had occurred at the beginning of fiscal
2015. These performance results may not be indicative of the actual
results that would have occurred under the ownership and management
of Thor.
Three Months Ended October 31,
2015
Net sales $ 1,426,564
Net income $ 54,921
Basic earnings per common
share $ 1.05
Diluted earnings per common
share $ 1.05 </t>
  </si>
  <si>
    <t>Business Segments</t>
  </si>
  <si>
    <t>3. Business Segments The
Company has two reportable segments: (1) towable recreational
vehicles and (2) motorized recreational vehicles. The towable
recreational vehicle reportable segment consists of the following
operating segments that have been aggregated: Airstream (towable),
Heartland (including Bison, CRV and DRV), Jayco (including Jayco
towable, Starcraft and Highland Ridge), Keystone (including
CrossRoads and Dutchmen) and KZ (including Livin’ Lite). The
motorized recreational vehicle reportable segment consists of the
following operating segments that have been aggregated: Airstream
(motorized), Jayco (including Jayco motorized and Entegra Coach)
and Thor Motor Coach. The
operations of the Company’s Postle subsidiary are included in
“Other,” which is a non-reportable segment. Net sales
included in Other mainly relate to the sale of aluminum extrusions
and specialized component products. Intercompany eliminations
adjust for Postle sales to the Company’s towable and
motorized segments, which are consummated at established
arm’s-length transfer prices generally consistent with the
selling prices of extrusion components to third-party
customers. All
manufacturing is conducted within the United States. Total assets
include those assets used in the operation of each reportable and
non-reportable segment, and the Corporate assets consist primarily
of cash and cash equivalents and deferred income tax
assets.
Three Months Ended October 31,
Net sales: 2016 2015
Recreational vehicles:
Towables $ 1,210,873 $ 744,679
Motorized 461,454 251,099
Total recreational
vehicles 1,672,327 995,778
Other 58,996 50,382
Intercompany eliminations (22,792 ) (15,809 )
Total $ 1,708,531 $ 1,030,351
Three Months Ended October 31,
Income (loss) from continuing
operations before income taxes: 2016 2015
Recreational vehicles:
Towables $ 94,173 $ 63,224
Motorized 28,923 21,653
Total recreational
vehicles 123,096 84,877
Other, net 6,378 2,656
Corporate (13,674 ) (9,842 )
Total $ 115,800 $ 77,691
Total assets: October 31, 2016 July 31, 2016
Recreational vehicles:
Towables $ 1,459,849 $ 1,425,168
Motorized 511,529 476,973
Total recreational
vehicles 1,971,378 1,902,141
Other, net 157,019 156,822
Corporate 253,361 266,501
Total $ 2,381,758 $ 2,325,464
Three Months Ended October 31,
Depreciation and amortization
expense: 2016 2015
Recreational vehicles
Towables $ 20,926 $ 7,456
Motorized 2,343 643
Total recreational
vehicles 23,269 8,099
Other 3,004 3,056
Corporate 322 278
Total $ 26,595 $ 11,433
Three Months Ended October 31,
Capital
acquisitions: 2016 2015
Recreational vehicles
Towables $ 20,865 $ 12,806
Motorized 5,156 993
Total recreational
vehicles 26,021 13,799
Other 296 773
Corporate 176 342
Total $ 26,493 $ 14,914</t>
  </si>
  <si>
    <t>Earnings Per Common Share</t>
  </si>
  <si>
    <t>4. Earnings Per Common Share The
following table reflects the weighted-average common shares used to
compute the basic and diluted earnings per common share as included
on the Condensed Consolidated Statements of Income and
Comprehensive Income:
Three Months Ended October 31,
2016 2015
Weighted-average common shares
outstanding for basic earnings per common share 52,503,966 52,409,945
Unvested restricted stock and
restricted stock units 201,976 135,615
Weighted-average common shares
outstanding for diluted earnings per common share 52,705,942 52,545,560
At
October 31, 2016 and 2015, the Company had 52,098 and 48,119,
respectively, of unvested restricted stock and restricted stock
units outstanding which were excluded from this calculation as
their effect would be antidilutive.</t>
  </si>
  <si>
    <t>5. Inventories Major
classifications of inventories are as follows:
October 31, 2016 July 31, 2016
Finished goods – RV $ 48,128 $ 39,943
Finished goods –
other 23,613 20,141
Work in process 107,442 97,872
Raw materials 183,500 173,362
Chassis 84,579 102,686
Total 447,262 434,004
Excess of FIFO costs over LIFO
costs (30,135 ) (30,135 )
Total inventories, net $ 417,127 $ 403,869
Of the
$447,262 and $434,004 of inventories at October 31, 2016 and
July 31, 2016, $230,481 and $219,050, respectively, was valued
on the last-in, first-out (LIFO) basis, and $216,781 and $214,954,
respectively, was valued on the first-in, first-out (FIFO)
method.</t>
  </si>
  <si>
    <t>Property, Plant and Equipment</t>
  </si>
  <si>
    <t>6. Property, Plant and Equipment Property,
plant and equipment is stated at cost, net of accumulated
depreciation, and consists of the following:
October 31, 2016 July 31, 2016
Land $ 46,171 $ 46,422
Buildings and improvements 315,947 300,902
Machinery and equipment 140,170 133,112
Total cost 502,288 480,436
Less accumulated
depreciation (142,049 ) (136,169 )
Property, plant and equipment,
net $ 360,239 $ 344,267
Property,
plant and equipment at both October 31, 2016 and July 31,
2016 includes buildings and improvements under capital leases of
$6,527, and includes related amortization included in accumulated
depreciation of $816 and $680 at October 31, 2016 and
July 31, 2016, respectively.</t>
  </si>
  <si>
    <t>Intangible Assets and Goodwill</t>
  </si>
  <si>
    <t>7. Intangible Assets and Goodwill The
components of amortizable intangible assets, net, are as
follows:
Weighted-Average
Remaining
October 31, 2016 July 31, 2016
Life in Years at Cost Accumulated Cost Accumulated
October 31, 2016 Amortization Amortization
Dealer networks/customer
relationships 16 $ 404,960 $ 62,876 $ 404,960 $ 55,191
Trademarks 19 148,117 12,422 148,117 10,539
Design technology and other
intangibles 9 19,300 8,128 22,400 10,870
Non-compete agreements 3 450 225 450 203
Backlog — — — 12,400 4,133
Total amortizable intangible
assets $ 572,827 $ 83,651 $ 588,327 $ 80,936
The
dealer networks and customer relationships are being amortized on
an accelerated basis. Trademarks, design technology and other
intangibles and non-compete agreements are amortized on a
straight-line basis. The backlog at July 31, 2016 related to
the Jayco acquisition, and the remaining unamortized backlog of
$8,267 at that date was fully amortized in the three-month period
ended October 31, 2016 and therefore removed from this
schedule. Estimated
annual amortization expense is as follows:
For the fiscal year ending
July 31, 2017 $ 63,925
For the fiscal year ending
July 31, 2018 54,463
For the fiscal year ending
July 31, 2019 50,367
For the fiscal year ending
July 31, 2020 46,480
For the fiscal year ending
July 31, 2021 43,131
For the fiscal year ending
July 31, 2022 and thereafter 249,025
$ 507,391
Of the
recorded goodwill of $377,693 at both October 31, 2016 and
July 31, 2016, $334,822 resides in the towable recreational
vehicle segment and $42,871 resides in the other non-reportable
segment. Goodwill
is not subject to amortization, but instead is reviewed for
impairment by applying a fair-value based test to the
Company’s reporting units on an annual basis as of
April 30, or more frequently if events or circumstances
indicate a potential impairment. The Company’s reporting
units are generally the same as its operating segments, which are
identified in Note 3 to the Condensed Consolidated Financial
Statements. Fair values are determined by a discounted cash flow
model. These estimates are subject to significant management
judgment, including the determination of many factors such as sales
growth rates, gross margin patterns, cost growth rates, terminal
value assumptions and discount rates, and therefore largely
represent Level 3 inputs as defined by ASC 820. Changes in these
estimates can have a significant impact on the determination of
cash flows and fair value and could potentially result in future
material impairments.</t>
  </si>
  <si>
    <t>Concentration of Risk</t>
  </si>
  <si>
    <t>8. Concentration of Risk One
dealer, FreedomRoads, LLC, accounted for 17% and 18% of the
Company’s continuing consolidated net sales for the
three-month periods ended October 31, 2016 and
October 31, 2015, respectively. This dealer also accounted for
19% of the Company’s consolidated trade accounts receivable
at October 31, 2016 and 18% at July 31, 2016. The loss of
this dealer could have a significant effect on the Company’s
business.</t>
  </si>
  <si>
    <t>Investments and Fair Value Measurements</t>
  </si>
  <si>
    <t>9. Investments and Fair Value Measurements The
Company carries at fair value its investments in securities
(primarily mutual funds) held for the benefit of certain employees
of the Company as part of a deferred compensation plan. These
investments are measured with Level 1 inputs as prescribed by ASC
820, which include quoted prices in active markets for identical
assets or liabilities and are the most observable inputs. Deferred
compensation plan asset balances of $17,487 and $15,529 were
recorded as of October 31, 2016 and July 31, 2016,
respectively, as components of Other long-term assets in the
Condensed Consolidated Balance Sheets. An equal and offsetting
liability is also recorded in regards to the deferred compensation
plan as a component of Other long-term liabilities in the Condensed
Consolidated Balance Sheets. Changes in the fair value of the plan
assets and the related liability are reflected in Other income
(expense), net and Selling, general and administrative expenses,
respectively, in the Condensed Consolidated Statements of Income
and Comprehensive Income.</t>
  </si>
  <si>
    <t>Product Warranties</t>
  </si>
  <si>
    <t>10. Product Warranties The
Company generally provides retail customers of its products with a
one-year or two-year warranty covering defects in material or
workmanship, with longer warranties on certain structural
components. The Company records a liability based on its best
estimate of the amounts necessary to settle future and existing
claims on products sold as of the balance sheet date. Factors used
in estimating the warranty liability include a history of units
sold, existing dealer inventory, average cost incurred and a
profile of the distribution of warranty expenditures over the
warranty period. Management believes that the warranty reserves are
adequate, however, actual claims incurred could differ from
estimates, requiring adjustments to the reserves. Warranty reserves
are reviewed and adjusted as necessary on at least a quarterly
basis. Changes
in our product warranty reserves are as follows:
Three Months Ended October 31,
2016 2015
Beginning balance $ 201,840 $ 108,206
Provision 51,947 26,233
Payments (44,799 ) (26,592 )
Ending balance $ 208,988 $ 107,847</t>
  </si>
  <si>
    <t>Long-Term Debt</t>
  </si>
  <si>
    <t>11. Long-Term Debt The
Company has a five-year credit agreement, which was entered into on
June 30, 2016 and matures on June 30, 2021. The agreement
provides for a $500,000 asset-based revolving credit facility and a
$100,000 expansion option, subject to certain conditions.
Borrowings outstanding on this facility totaled $340,000 at
October 31, 2016 and $360,000 at July 31, 2016, and are
subject to a variable pricing structure which can result in
increases or decreases to the borrowing spread. Depending on the
Company’s borrowing availability as a percentage of the
revolving credit commitment, pricing spreads can range from 1.25%
to 1.75% in the case of loans bearing interest at LIBOR, and from
0.25% to 0.75% for loans bearing interest at the base rate. As of
October 31, 2016, the borrowing spread on the LIBOR-based
borrowings of $335,000 was 1.50%, resulting in a total rate of
approximately 2.03%, and the spread on the base loans of $5,000 was
0.5%, resulting in a total rate of 4.00%. In addition, a 0.25%
annual fee is payable quarterly on the unused portion of the credit
line under the revolver. As of October 31, 2016, the available
and unused credit line under the revolver was $157,825. The
revolving credit facility, which is secured by substantially all of
the Company’s tangible and intangible assets excluding real
property, contains customary limits and restrictions concerning
investments, sales of assets, liens on assets, stock repurchases
and dividend and other payments depending on adjusted excess cash
availability as defined in the agreement and summarized below. The
terms of the facility permit prepayment without penalty at any
time, subject to customary breakage costs relative to the
LIBOR-based loans.
Borrowing
availability under the credit agreement is limited to the lesser of
the facility total and the monthly calculated borrowing base, which
is based on stipulated loan percentages applied to the
Company’s eligible trade accounts receivable and eligible
inventories plus a defined amount related to certain machinery and
equipment. The credit agreement has no financial covenant
restrictions for borrowings as long as the Company has adjusted
excess availability under the facility that exceeds 10% of the
lesser of the line commitment or the borrowing base total, with a
floor of $40,000. Adjusted excess availability consists of the
calculated borrowing base availability plus eligible cash on
deposit as specified in the facility agreement. If the adjusted
excess availability is less than the stipulated amount, then the
Company must comply with one financial covenant, a trailing
twelve-month minimum fixed charge coverage ratio of 1:1. The
Company was in compliance with its financial covenant in place at
October 31, 2016. As of October 31, 2016, the Company had
borrowing availability in excess of the outstanding loan balances
of $157,825 and adjusted excess availability for covenant purposes
of $289,420. In the
first quarter of fiscal 2017, the total LIBOR and base rate
interest expense on the facility was $1,878 and the
weighted-average interest rate on borrowings from the facility was
2.11%. The Company incurred fees to secure the facility of $7,850
in fiscal 2016, and those fees will be amortized ratably over the
five-year term of the agreement, or a shorter period if the credit
agreement period is shortened for any reason. The Company recorded
charges related to the amortization of these fees, which are
recorded in interest expense, of $393 in the first quarter of
fiscal 2017, and the unamortized balance of these facility fees was
$7,327 at October 31, 2016 and is included in Other long-term
assets in the Condensed Consolidated Balance Sheet. The
carrying value of the Company’s long-term debt at
October 31, 2016 approximates fair value as the entire balance
is subject to variable market interest rates that the Company
believes are market rates for a similarly situated Company. The
fair value of debt is largely estimated using level 2 inputs as
defined by ASC 820.</t>
  </si>
  <si>
    <t>Provision for Income Taxes</t>
  </si>
  <si>
    <t>12. Provision for Income Taxes The overall
effective income tax rate for the three months ended
October 31, 2016 was 32.0% compared with 34.7% for the three
months ended October 31, 2015. The primary reason for the
decrease in the effective income tax rate was due to an income tax
provision benefit of $1,843 resulting from the adoption of ASU
2016-09 related to share-based compensation as discussed in Note 1
to the Condensed Consolidated Financial Statements. In addition,
various uncertain tax benefits settled favorably in the three
months ended October 31, 2016, while no such settlements
occurred in the three months ended October 31,
2015. It is the
Company’s policy to recognize interest and penalties accrued
relative to unrecognized tax benefits in income tax expense. For
the three months ended October 31, 2016, the Company released
$892 of gross uncertain tax positions and related interest recorded
at July 31, 2016 related to the effective settlement of
various uncertain tax positions which resulted in a net income tax
benefit of $580. The Company accrued $96 in interest and penalties
related to the remaining uncertain tax positions recorded at
July 31, 2016. The Company
anticipates a decrease of approximately $4,556 in unrecognized tax
benefits, and $922 in accrued interest related to unrecognized tax
benefits recorded as of October 31, 2016, within the next 12
months from expected settlements or payments of uncertain tax
positions and lapses of the applicable statutes of limitations.
Actual results may differ from these estimates. Generally,
fiscal years 2013, 2014 and 2015 remain open for federal income tax
purposes and fiscal years 2012, 2013, 2014 and 2015 remain open for
state and Canadian income tax purposes. The Company and its
subsidiaries file a consolidated U.S. federal income tax return and
multiple state income tax returns. The Company is currently being
audited by the IRS for tax year end July 31, 2014 and the
state of California for tax years ended July 31, 2013 and
2014. In addition, the Company is currently disputing the audit
results by the state of Indiana for tax years ended July 31,
2008, 2009 and 2010. The Company believes it has adequately
reserved for its exposure to additional payments for uncertain tax
positions related to its federal, California and Indiana income tax
returns in its liability for unrecognized tax benefits.</t>
  </si>
  <si>
    <t>Contingent Liabilities, Commitments and Legal Matters</t>
  </si>
  <si>
    <t>13. Contingent Liabilities, Commitments and Legal
Matters The
Company is contingently liable under terms of repurchase agreements
with financial institutions providing inventory financing for
certain dealers of certain of its products. These arrangements,
which are customary in the industry, provide for the repurchase of
products sold to dealers in the event of default by the dealer on
the agreement to pay the financial institution. The repurchase
price is generally determined by the original sales price of the
product and pre-defined curtailment arrangements. The Company
typically resells the repurchased product at a discount from its
repurchase price. The risk of loss from these agreements is spread
over numerous dealers. In addition to the guarantee under these
repurchase agreements, we may also be required to repurchase
inventory relative to dealer terminations in certain states in
accordance with state laws or regulatory requirements. The
repurchase activity related to dealer terminations in certain
states has been insignificant in relation to our repurchase
obligation with financial institutions. The
Company’s total commercial commitments under standby
repurchase obligations on dealer inventory financing as of
October 31, 2016 and July 31, 2016 were $1,919,329 and
$1,898,307, respectively. The commitment term is generally up to
eighteen months. The
Company accounts for the guarantee under repurchase agreements of
dealers’ financing by deferring a portion of the related
product sale that represents the estimated fair value of the
guarantee at inception. The estimated fair value takes into account
an estimate of the losses that may be incurred upon resale of any
repurchases. This estimate is based on recent historical experience
supplemented by the Company’s assessment of current economic
and other conditions affecting its dealers. This deferred amount is
included in the repurchase and guarantee reserve balances of $5,834
and $6,068 as of October 31, 2016 and July 31, 2016,
respectively, which are included in Other current liabilities on
the Condensed Consolidated Balance Sheets. The
following table reflects losses incurred related to repurchase
agreements that were settled in the periods noted. The Company
believes that any future losses under these agreements will not
have a significant effect on the Company’s consolidated
financial position, results of operations or cash flows.
Three Months Ended October
31,
2016 2015
Cost of units repurchased $ 1,552 $ 819
Realization of units
resold 1,544 687
Losses due to repurchase $ 8 $ 132
The
Company is also involved in certain litigation arising out of its
operations in the normal course of its business, most of which is
based upon state “lemon laws”, warranty claims and
vehicle accidents (for which the Company carries insurance above a
specified self-insured retention or deductible amount). The
outcomes of legal proceedings and claims brought against the
Company are subject to significant uncertainty. There is
significant judgment required in assessing both the probability of
an adverse outcome and the determination as to whether an exposure
can be reasonably estimated. In management’s opinion,
the ultimate disposition of any current legal proceedings or
claims against the Company will not have a material effect on the
Company’s financial condition, operating results or cash
flows. Litigation is, however, inherently uncertain and an adverse
outcome from such litigation could have a material effect on the
operating results of a particular reporting period.</t>
  </si>
  <si>
    <t>Stockholders' Equity</t>
  </si>
  <si>
    <t>14. Stockholders’ Equity
Stock-Based
Compensation During
fiscal 2013, the Compensation and Development Committee of the
Board (“the Committee”) approved a program to award
restricted stock units (“RSU program”) to certain
employees at the operating subsidiary and corporate
levels. This program was subsequently modified for awards
granted in fiscal 2017 and subsequent years to include a
double-trigger change in control provision. The double-trigger
provision stipulates that immediate vesting of an outstanding grant
would occur only upon the occurrence of both a change in control,
as defined by the plan, and a corresponding change in employment
status. Under the
RSU program, the Committee has approved awards each October related
to the financial performance of the most recently completed fiscal
year since 2012. The awarded employee restricted stock units vest,
and shares of common stock are issued, in equal installments on the
first, second and third anniversaries of the date of grant. In
addition, concurrent with the timing of the employee awards, the
Nominating and Governance Committee of the Board has awarded
restricted stock units to Board members that will vest, and shares
of common stock will be issued, on the first anniversary of the
date of the grant.
Total
expense recognized in the three-month periods ended
October 31, 2016 and October 31, 2015 for stock-based
compensation was $2,738 and $2,279, respectively. For the
restricted stock units that vested during the three-month period
ended October 31, 2016, a portion of the vested shares awarded
were withheld as treasury shares to cover the recipients’
estimated withholding taxes. The total related taxes withheld of
$4,572, to be paid by the Company on behalf of the recipients of
these awards, is included in accrued compensation and related items
in the Condensed Consolidated Balance Sheet and will be paid in the
second quarter of fiscal 2017. In the
case of any awards related to fiscal 2017 financial performance,
the grant of an award is conditioned upon approval of the 2016
Equity and Incentive Plan (“2016 Plan”) by the
shareholders of the Company, and no such grant shall be paid unless
and until such time as the shareholders have approved the 2016 Plan
by vote at the Company’s annual meeting to be held on
December 9, 2016, and any such grants related to 2017
financial performance shall be null and void if the shareholders do
not approve the 2016 Plan.
Retained
Earnings The
components of the change in retained earnings are as
follows:
Balance as of July 31,
2016 $ 1,365,981
Net income 78,745
Dividends declared but not
paid (17,352 )
Balance as of October 31,
2016 $ 1,427,374
During
the first quarter of fiscal 2017, the Company’s Board of
Directors approved and declared the payment of a regular quarterly
dividend of $0.33 per share for the first quarter of fiscal 2017.
This dividend totaled $17,352 and was paid in the second quarter of
fiscal 2017.</t>
  </si>
  <si>
    <t>Nature of Operations and Accounting Policies (Policies)</t>
  </si>
  <si>
    <t>Nature of Operations</t>
  </si>
  <si>
    <t>Nature of
Operations Thor
Industries, Inc. was founded in 1980 and, through its subsidiaries
(collectively, the “Company”), manufactures a wide
range of recreational vehicles (“RVs”) in the United
States at various manufacturing facilities located primarily in
Indiana and Ohio, with additional facilities in Oregon and Idaho.
These products are sold to independent dealers primarily throughout
the United States and Canada. Unless the context requires or
indicates otherwise, all references to “Thor”, the
“Company”, “we”, “our” and
“us” refer to Thor Industries, Inc. and its
subsidiaries. The
Company’s ongoing business activities are primarily comprised
of two distinct operations, which include the design, manufacture
and sale of both towable recreational vehicles and motorized
recreational vehicles. Accordingly, the Company has presented
segment financial information for these two segments in Note 3 to
the Condensed Consolidated Financial Statements. The accompanying
financial statements (including footnote disclosures unless
otherwise indicated) reflect the Company’s former bus
operations as discontinued operations apart from the
Company’s continuing operations. The accompanying Condensed
Consolidated Financial Statements include the accounts of Thor
Industries, Inc. and its wholly-owned subsidiaries. All
intercompany transactions are eliminated upon
consolidation. The
July 31, 2016 amounts are derived from the annual audited
financial statements. The interim financial statements are
unaudited. In the opinion of management, all adjustments (which
consist of normal recurring adjustments) necessary to present
fairly the financial position, results of operations and cash flows
for the interim periods presented have been made. These financial
statements should be read in conjunction with the Company’s
Annual Report on Form 10-K for the fiscal year ended July 31,
2016. Due to seasonality within the recreational vehicle industry,
annualizing the results of operations for the three months ended
October 31, 2016 would not necessarily be indicative of the
results for a full fiscal year. The
preparation of financial statements in conformity with accounting
principles generally accepted in the United States requires
management to make estimates and assumptions that affect the
reported amounts of assets and liabilities at the date of the
financial statements and the reported amounts of revenues and
expenses during the reporting period. Key estimates include
reserves for inventory, incurred but not reported medical claims,
warranty claims, recall liabilities, workers’ compensation
claims, vehicle repurchases, uncertain tax positions, product and
non-product litigation and assumptions made in asset impairment
assessments. The Company bases its estimates on historical
experience and on various other assumptions believed to be
reasonable under the circumstances. The Company believes that such
estimates are made using consistent and appropriate methods. Actual
results could differ from these estimates.</t>
  </si>
  <si>
    <t>Accounting Pronouncements</t>
  </si>
  <si>
    <t>Accounting
Pronouncements In March
2016, the FASB issued Accounting Standards Update No. 2016-09
(“ASU 2016-09”) “Improvements to Employee
Share-Based Payment Accounting,” which simplifies several
aspects of the accounting for employee share-based payment
transactions, including the accounting for the related income
taxes, forfeitures, statutory tax withholding requirements and
classification in the statement of cash flows. ASU 2016-09 is
effective for annual reporting periods beginning after
December 15, 2016, including interim periods within those
annual reporting periods. Early adoption is permitted and the
Company adopted the provisions of ASU 2016-09 as of August 1,
2016. Applicable provisions of the standard have been adopted
prospectively as allowed under the standard. The provisions related
to income taxes resulted in a tax benefit of $1,843 for the three
months ended October 31, 2016. The Company did not change its
policy related to forfeitures, which is estimated based on
historical forfeiture rates over the vesting period of employee
awards. Provisions related to the statement of cash flows have been
adopted prospectively and result in the recognition of the excess
tax benefits from stock-based awards being reflected in cash
provided by operating activities.
In
September 2015, the FASB issued Accounting Standards Update
No. 2015-16 (“ASU 2015-16”) “Business
Combinations (Topic 805): Simplifying the Accounting for
Measurement Period Adjustments,” to simplify the accounting
for measurement-period adjustments in a business combination. Under
the new standard, an acquirer must recognize adjustments to
provisional amounts in a business combination in the reporting
period in which the adjustment amounts are determined, rather than
retrospectively adjusting the provisional amounts recognized at the
acquisition date with a corresponding adjustment to goodwill as
under current guidance. ASU 2015-16 is effective for fiscal years,
and the interim periods within those years, beginning after
December 15, 2015. The Company adopted ASU 2015-16 on
August 1, 2016 and there was no impact from this standard for
the three months ended October 31, 2016. In July
2015, the FASB issued Accounting Standards Update No. 2015-11
(“ASU 2015-11”) “Inventory (Topic 330):
Simplifying the Measurement of Inventory.” ASU 2015-11
requires inventory measured using any method other than last-in,
first-out (“LIFO”) or the retail inventory method to be
subsequently measured at the lower of cost or net realizable value,
rather than at the lower of cost or market. Under this ASU,
subsequent measurement of inventory using the LIFO and retail
inventory method is unchanged. ASU 2015-11 is effective
prospectively for fiscal years, and for interim periods within
those years, beginning after December 15, 2016. The standard
is effective for the Company in its fiscal year 2018 beginning on
August 1, 2017. Early adoption is permitted. The Company is
currently evaluating the impact of this ASU on its consolidated
financial statements. In May
2014, the FASB issued Accounting Standards Update No. 2014-09
“Revenue from Contracts with Customers (Topic 606),”
which outlines a single comprehensive model for entities to use in
accounting for revenue arising from contracts with customers. This
standard will supersede most current revenue recognition guidance.
Under the new standard, entities are required to identify the
contract with a customer, identify the separate performance
obligations in the contract, determine the transaction price,
allocate the transaction price to the separate performance
obligations in the contract and recognize the appropriate amount of
revenue when (or as) the entity satisfies each performance
obligation. The standard is effective for fiscal years, and the
interim periods within those years, beginning after
December 15, 2017. The standard is effective for the Company
in its fiscal year 2019 beginning on August 1, 2018. Entities
have the option of using either retrospective transition or a
modified approach in applying the new standard. The Company is
currently evaluating the approach it will use to apply the new
standard and the impact that the adoption of the new standard will
have on the Company’s consolidated financial
statements.</t>
  </si>
  <si>
    <t>Acquisition (Tables)</t>
  </si>
  <si>
    <t>Unaudited Pro Forma Information</t>
  </si>
  <si>
    <t xml:space="preserve">The
following unaudited pro forma information represents Thor’s
results of operations for the period presented as if the fiscal
2016 acquisition of Jayco had occurred at the beginning of fiscal
2015. These performance results may not be indicative of the actual
results that would have occurred under the ownership and management
of Thor.
Three Months Ended October 31,
2015
Net sales $ 1,426,564
Net income $ 54,921
Basic earnings per common
share $ 1.05
Diluted earnings per common
share $ 1.05 </t>
  </si>
  <si>
    <t>Jayco, Corp.</t>
  </si>
  <si>
    <t>Summary of Preliminary Fair Value Assigned to Assets Acquired</t>
  </si>
  <si>
    <t>The
following table summarizes the preliminary fair values assigned to
the Jayco net assets acquired, which are based on internal and
independent external valuations, and subject to the finalization of
certain current liabilities:
Cash $ 18,409
Other current assets 258,158
Property, plant and
equipment 80,824
Dealer network 261,100
Trademarks 92,800
Backlog 12,400
Goodwill 74,184
Current liabilities (216,776 )
Total fair value of net assets
acquired 581,099
Less cash acquired (18,409 )
Total cash consideration for
acquisition, less cash acquired $ 562,690</t>
  </si>
  <si>
    <t>Business Segments (Tables)</t>
  </si>
  <si>
    <t>Schedule of Segment Reporting Information by Segment</t>
  </si>
  <si>
    <t>Three Months Ended October 31,
Net sales: 2016 2015
Recreational vehicles:
Towables $ 1,210,873 $ 744,679
Motorized 461,454 251,099
Total recreational
vehicles 1,672,327 995,778
Other 58,996 50,382
Intercompany eliminations (22,792 ) (15,809 )
Total $ 1,708,531 $ 1,030,351
Three Months Ended October 31,
Income (loss) from continuing
operations before income taxes: 2016 2015
Recreational vehicles:
Towables $ 94,173 $ 63,224
Motorized 28,923 21,653
Total recreational
vehicles 123,096 84,877
Other, net 6,378 2,656
Corporate (13,674 ) (9,842 )
Total $ 115,800 $ 77,691
Total assets: October 31, 2016 July 31, 2016
Recreational vehicles:
Towables $ 1,459,849 $ 1,425,168
Motorized 511,529 476,973
Total recreational
vehicles 1,971,378 1,902,141
Other, net 157,019 156,822
Corporate 253,361 266,501
Total $ 2,381,758 $ 2,325,464
Three Months Ended October 31,
Depreciation and amortization
expense: 2016 2015
Recreational vehicles
Towables $ 20,926 $ 7,456
Motorized 2,343 643
Total recreational
vehicles 23,269 8,099
Other 3,004 3,056
Corporate 322 278
Total $ 26,595 $ 11,433
Three Months Ended October 31,
Capital
acquisitions: 2016 2015
Recreational vehicles
Towables $ 20,865 $ 12,806
Motorized 5,156 993
Total recreational
vehicles 26,021 13,799
Other 296 773
Corporate 176 342
Total $ 26,493 $ 14,914</t>
  </si>
  <si>
    <t>Earnings Per Common Share (Tables)</t>
  </si>
  <si>
    <t>Schedule of Earnings Per Common Share</t>
  </si>
  <si>
    <t>The
following table reflects the weighted-average common shares used to
compute the basic and diluted earnings per common share as included
on the Condensed Consolidated Statements of Income and
Comprehensive Income:
Three Months Ended October 31,
2016 2015
Weighted-average common shares
outstanding for basic earnings per common share 52,503,966 52,409,945
Unvested restricted stock and
restricted stock units 201,976 135,615
Weighted-average common shares
outstanding for diluted earnings per common share 52,705,942 52,545,560</t>
  </si>
  <si>
    <t>Inventories (Tables)</t>
  </si>
  <si>
    <t>Schedule of Major Classifications of Inventories</t>
  </si>
  <si>
    <t>Major
classifications of inventories are as follows:
October 31, 2016 July 31, 2016
Finished goods – RV $ 48,128 $ 39,943
Finished goods –
other 23,613 20,141
Work in process 107,442 97,872
Raw materials 183,500 173,362
Chassis 84,579 102,686
Total 447,262 434,004
Excess of FIFO costs over LIFO
costs (30,135 ) (30,135 )
Total inventories, net $ 417,127 $ 403,869</t>
  </si>
  <si>
    <t>Property, Plant and Equipment (Tables)</t>
  </si>
  <si>
    <t>Property,
plant and equipment is stated at cost, net of accumulated
depreciation, and consists of the following:
October 31, 2016 July 31, 2016
Land $ 46,171 $ 46,422
Buildings and improvements 315,947 300,902
Machinery and equipment 140,170 133,112
Total cost 502,288 480,436
Less accumulated
depreciation (142,049 ) (136,169 )
Property, plant and equipment,
net $ 360,239 $ 344,267</t>
  </si>
  <si>
    <t>Intangible Assets and Goodwill (Tables)</t>
  </si>
  <si>
    <t>Components of Amortizable Intangible Assets, Net</t>
  </si>
  <si>
    <t>The
components of amortizable intangible assets, net, are as
follows:
Weighted-Average
Remaining
October 31, 2016 July 31, 2016
Life in Years at Cost Accumulated Cost Accumulated
October 31, 2016 Amortization Amortization
Dealer networks/customer
relationships 16 $ 404,960 $ 62,876 $ 404,960 $ 55,191
Trademarks 19 148,117 12,422 148,117 10,539
Design technology and other
intangibles 9 19,300 8,128 22,400 10,870
Non-compete agreements 3 450 225 450 203
Backlog — — — 12,400 4,133
Total amortizable intangible
assets $ 572,827 $ 83,651 $ 588,327 $ 80,936</t>
  </si>
  <si>
    <t>Estimated Amortization Expense</t>
  </si>
  <si>
    <t>Estimated
annual amortization expense is as follows:
For the fiscal year ending
July 31, 2017 $ 63,925
For the fiscal year ending
July 31, 2018 54,463
For the fiscal year ending
July 31, 2019 50,367
For the fiscal year ending
July 31, 2020 46,480
For the fiscal year ending
July 31, 2021 43,131
For the fiscal year ending
July 31, 2022 and thereafter 249,025
$ 507,391</t>
  </si>
  <si>
    <t>Product Warranties (Tables)</t>
  </si>
  <si>
    <t>Schedule of Changes in Product Warranty Liabilities</t>
  </si>
  <si>
    <t>Changes
in our product warranty reserves are as follows:
Three Months Ended October 31,
2016 2015
Beginning balance $ 201,840 $ 108,206
Provision 51,947 26,233
Payments (44,799 ) (26,592 )
Ending balance $ 208,988 $ 107,847</t>
  </si>
  <si>
    <t>Contingent Liabilities, Commitments and Legal Matters (Tables)</t>
  </si>
  <si>
    <t>Losses Due to Repurchases Related to Repurchase Agreements</t>
  </si>
  <si>
    <t>The
following table reflects losses incurred related to repurchase
agreements that were settled in the periods noted. The Company
believes that any future losses under these agreements will not
have a significant effect on the Company’s consolidated
financial position, results of operations or cash flows.
Three Months Ended October
31,
2016 2015
Cost of units repurchased $ 1,552 $ 819
Realization of units
resold 1,544 687
Losses due to repurchase $ 8 $ 132</t>
  </si>
  <si>
    <t>Stockholders' Equity (Tables)</t>
  </si>
  <si>
    <t>Schedule of Change in Retained Earnings</t>
  </si>
  <si>
    <t>The
components of the change in retained earnings are as
follows:
Balance as of July 31,
2016 $ 1,365,981
Net income 78,745
Dividends declared but not
paid (17,352 )
Balance as of October 31,
2016 $ 1,427,374</t>
  </si>
  <si>
    <t>Summary of Significant Accounting Policies - Additional Information (Detail) $ in Thousands</t>
  </si>
  <si>
    <t>Oct. 31, 2016USD ($)Segment</t>
  </si>
  <si>
    <t>Summary Of Significant Accounting Policies [Line Items]</t>
  </si>
  <si>
    <t>Number of reportable segments | Segment</t>
  </si>
  <si>
    <t>New accounting pronouncement or change in accounting principle, effect of change on net income | $</t>
  </si>
  <si>
    <t>Acquisition - Additional Information (Detail) - USD ($) $ in Thousands</t>
  </si>
  <si>
    <t>Jun. 30, 2016</t>
  </si>
  <si>
    <t>Trademarks</t>
  </si>
  <si>
    <t>Business Acquisition [Line Items]</t>
  </si>
  <si>
    <t>Intangible assets amortization period</t>
  </si>
  <si>
    <t>19 years</t>
  </si>
  <si>
    <t>Payment to acquire business</t>
  </si>
  <si>
    <t>Asset purchase agreement date</t>
  </si>
  <si>
    <t>Jun. 30,
		2016</t>
  </si>
  <si>
    <t>Asset purchase effective date</t>
  </si>
  <si>
    <t>Purchase price adjustment</t>
  </si>
  <si>
    <t>Amortizable intangible assets, weighted average useful life</t>
  </si>
  <si>
    <t>19 years 3 months 18 days</t>
  </si>
  <si>
    <t>Jayco, Corp. | Consideration Funded By Credit Facility</t>
  </si>
  <si>
    <t>Borrowings on revolving credit facility</t>
  </si>
  <si>
    <t>Jayco, Corp. | Trademarks</t>
  </si>
  <si>
    <t>20 years</t>
  </si>
  <si>
    <t>Amortizable intangible assets, amortization method</t>
  </si>
  <si>
    <t>Straight-line basis</t>
  </si>
  <si>
    <t>Jayco, Corp. | Backlog</t>
  </si>
  <si>
    <t>3 months</t>
  </si>
  <si>
    <t>Jayco, Corp. | Dealer Networks</t>
  </si>
  <si>
    <t>Accelerated cash flow basis</t>
  </si>
  <si>
    <t>Summary of Preliminary Fair Value Assigned to Net Assets Acquired (Detail) - USD ($) $ in Thousands</t>
  </si>
  <si>
    <t>Total cash consideration for acquisition, less cash acquired</t>
  </si>
  <si>
    <t>Cash</t>
  </si>
  <si>
    <t>Other current assets</t>
  </si>
  <si>
    <t>Property, plant and equipment</t>
  </si>
  <si>
    <t>Current liabilities</t>
  </si>
  <si>
    <t>Total fair value of net assets acquired</t>
  </si>
  <si>
    <t>Less cash acquired</t>
  </si>
  <si>
    <t>Business acquisition allocated to amortizing intangible asset</t>
  </si>
  <si>
    <t>Unaudited Pro Forma Information (Detail) $ / shares in Units, $ in Thousands</t>
  </si>
  <si>
    <t>Oct. 31, 2015USD ($)$ / shares</t>
  </si>
  <si>
    <t>Business Acquisition, Pro Forma Information [Line Items]</t>
  </si>
  <si>
    <t>Net sales | $</t>
  </si>
  <si>
    <t>Net income | $</t>
  </si>
  <si>
    <t>Basic earnings per common share | $ / shares</t>
  </si>
  <si>
    <t>Diluted earnings per common share | $ / shares</t>
  </si>
  <si>
    <t>Business Segments - Additional Information (Detail)</t>
  </si>
  <si>
    <t>Oct. 31, 2016Segment</t>
  </si>
  <si>
    <t>Segment Reporting Information [Line Items]</t>
  </si>
  <si>
    <t>Number of reportable segments</t>
  </si>
  <si>
    <t>Schedule of Segment Reporting Information by Segment (Detail) - USD ($) $ in Thousands</t>
  </si>
  <si>
    <t>Income (loss) from continuing operations before income taxes</t>
  </si>
  <si>
    <t>Corporate</t>
  </si>
  <si>
    <t>Operating Segments | Recreational vehicles</t>
  </si>
  <si>
    <t>Operating Segments | Recreational vehicles | Towables</t>
  </si>
  <si>
    <t>Operating Segments | Recreational vehicles | Motorized</t>
  </si>
  <si>
    <t>Operating Segments | Other</t>
  </si>
  <si>
    <t>Continuing Operations</t>
  </si>
  <si>
    <t>Continuing Operations | Operating Segments | Recreational vehicles</t>
  </si>
  <si>
    <t>Continuing Operations | Operating Segments | Recreational vehicles | Towables</t>
  </si>
  <si>
    <t>Continuing Operations | Operating Segments | Recreational vehicles | Motorized</t>
  </si>
  <si>
    <t>Continuing Operations | Operating Segments | Other</t>
  </si>
  <si>
    <t>Continuing Operations | Intercompany Eliminations</t>
  </si>
  <si>
    <t>Schedule of Segment Reporting Information, by Segment Balance Sheet Item (Detail) - USD ($) $ in Thousands</t>
  </si>
  <si>
    <t>Total assets</t>
  </si>
  <si>
    <t>Depreciation and amortization expense, total</t>
  </si>
  <si>
    <t>Capital acquisitions</t>
  </si>
  <si>
    <t>Continuing Operations | Corporate</t>
  </si>
  <si>
    <t>Earnings Per Common Share (Detail) - shares</t>
  </si>
  <si>
    <t>Earnings Per Share Disclosure [Line Items]</t>
  </si>
  <si>
    <t>Weighted-average common shares outstanding for basic earnings per common share</t>
  </si>
  <si>
    <t>Unvested restricted stock and restricted stock units</t>
  </si>
  <si>
    <t>Weighted-average common shares outstanding for diluted earnings per common share</t>
  </si>
  <si>
    <t>Earnings Per Common Share - Additional Information (Detail) - shares</t>
  </si>
  <si>
    <t>Antidilutive Securities Excluded from Computation of Earnings Per Share [Line Items]</t>
  </si>
  <si>
    <t>Antidilutive stock options, unvested restricted stock and restricted stock units outstanding</t>
  </si>
  <si>
    <t>Schedule of Major Classifications of Inventories (Detail) - USD ($) $ in Thousands</t>
  </si>
  <si>
    <t>Inventory [Line Items]</t>
  </si>
  <si>
    <t>Work in process</t>
  </si>
  <si>
    <t>Raw materials</t>
  </si>
  <si>
    <t>Chassis</t>
  </si>
  <si>
    <t>Total</t>
  </si>
  <si>
    <t>Excess of FIFO costs over LIFO costs</t>
  </si>
  <si>
    <t>Total inventories, net</t>
  </si>
  <si>
    <t>Recreational vehicles</t>
  </si>
  <si>
    <t>Finished goods</t>
  </si>
  <si>
    <t>Inventories - Additional Information (Detail) - USD ($) $ in Thousands</t>
  </si>
  <si>
    <t>Subsidiaries valued inventory in last-in, first-out method</t>
  </si>
  <si>
    <t>Subsidiaries valued inventory in first-in, first-out method</t>
  </si>
  <si>
    <t>Property, Plant and Equipment (Detail) - USD ($) $ in Thousands</t>
  </si>
  <si>
    <t>Property, Plant and Equipment [Line Items]</t>
  </si>
  <si>
    <t>Total cost</t>
  </si>
  <si>
    <t>Less accumulated depreciation</t>
  </si>
  <si>
    <t>Land</t>
  </si>
  <si>
    <t>Building and Building Improvements</t>
  </si>
  <si>
    <t>Machinery and Equipment</t>
  </si>
  <si>
    <t>Property, Plant and Equipment - Additional Information (Detail) - USD ($) $ in Thousands</t>
  </si>
  <si>
    <t>Accumulated depreciation</t>
  </si>
  <si>
    <t>Assets Held under Capital Leases</t>
  </si>
  <si>
    <t>Components of Amortizable Intangible Assets, Net (Detail) - USD ($) $ in Thousands</t>
  </si>
  <si>
    <t>Finite-Lived Intangible Assets [Line Items]</t>
  </si>
  <si>
    <t>Cost</t>
  </si>
  <si>
    <t>Accumulated Amortization</t>
  </si>
  <si>
    <t>Dealer Network/Customer Relationships</t>
  </si>
  <si>
    <t>Weighted Average Remaining Life</t>
  </si>
  <si>
    <t>16 years</t>
  </si>
  <si>
    <t>Design Technology And Other Intangibles</t>
  </si>
  <si>
    <t>9 years</t>
  </si>
  <si>
    <t>Non-Compete Agreements</t>
  </si>
  <si>
    <t>3 years</t>
  </si>
  <si>
    <t>Backlog</t>
  </si>
  <si>
    <t>Intangible Assets and Goodwill - Additional Information (Detail) - USD ($) $ in Thousands</t>
  </si>
  <si>
    <t>Intangible Assets And Goodwill [Line Items]</t>
  </si>
  <si>
    <t>Amortization of intangible assets, finite lived</t>
  </si>
  <si>
    <t>Towables</t>
  </si>
  <si>
    <t>Estimated Amortization Expense (Detail) $ in Thousands</t>
  </si>
  <si>
    <t>Oct. 31, 2016USD ($)</t>
  </si>
  <si>
    <t>Expected Amortization Expense [Line Items]</t>
  </si>
  <si>
    <t>Estimated annual amortization expense, For the fiscal year ending July 31, 2017</t>
  </si>
  <si>
    <t>Estimated annual amortization expense, For the fiscal year ending July 31, 2018</t>
  </si>
  <si>
    <t>Estimated annual amortization expense, For the fiscal year ending July 31, 2019</t>
  </si>
  <si>
    <t>Estimated annual amortization expense, For the fiscal year ending July 31, 2020</t>
  </si>
  <si>
    <t>Estimated annual amortization expense, For the fiscal year ending July 31, 2021</t>
  </si>
  <si>
    <t>Estimated annual amortization expense, For the fiscal year ending July 31, 2022 and thereafter</t>
  </si>
  <si>
    <t>Estimated annual amortization expense, Total</t>
  </si>
  <si>
    <t>Concentration of Risk - Additional Information (Detail) - Freedom Roads, LLC</t>
  </si>
  <si>
    <t>12 Months Ended</t>
  </si>
  <si>
    <t>Net Sales</t>
  </si>
  <si>
    <t>Concentration Risk [Line Items]</t>
  </si>
  <si>
    <t>Concentration risk percentage</t>
  </si>
  <si>
    <t>17.00%</t>
  </si>
  <si>
    <t>18.00%</t>
  </si>
  <si>
    <t>Accounts Receivable</t>
  </si>
  <si>
    <t>19.00%</t>
  </si>
  <si>
    <t>Investments and Fair Value Measurements - Additional Information (Detail) - USD ($) $ in Thousands</t>
  </si>
  <si>
    <t>Fair Value, Assets Measured on Recurring Basis, Unobservable Input Reconciliation [Line Items]</t>
  </si>
  <si>
    <t>Investments under employees deferred compensation plan</t>
  </si>
  <si>
    <t>Product Warranties - Additional Information (Detail)</t>
  </si>
  <si>
    <t>Product Warranty One</t>
  </si>
  <si>
    <t>Product Warranty Liability [Line Items]</t>
  </si>
  <si>
    <t>Warranty period for retail customers, years</t>
  </si>
  <si>
    <t>1 year</t>
  </si>
  <si>
    <t>Product Warranty Two</t>
  </si>
  <si>
    <t>2 years</t>
  </si>
  <si>
    <t>Schedule of Changes in Product Warranty Liabilities for Continuing Operations (Detail) - USD ($) $ in Thousands</t>
  </si>
  <si>
    <t>Product Warranty</t>
  </si>
  <si>
    <t>Beginning balance</t>
  </si>
  <si>
    <t>Provision</t>
  </si>
  <si>
    <t>Payments</t>
  </si>
  <si>
    <t>Ending balance</t>
  </si>
  <si>
    <t>Long - Term Debt - Additional Information (Detail) - USD ($)</t>
  </si>
  <si>
    <t>Line of Credit Facility [Line Items]</t>
  </si>
  <si>
    <t>Line of credit, outstanding amount</t>
  </si>
  <si>
    <t>Fees to secure the facility, amortized amount</t>
  </si>
  <si>
    <t>Asset-based revolving credit facility</t>
  </si>
  <si>
    <t>Line of credit, maturity period</t>
  </si>
  <si>
    <t>5 years</t>
  </si>
  <si>
    <t>Line of credit, commencement date</t>
  </si>
  <si>
    <t>Line of credit, maturity date</t>
  </si>
  <si>
    <t>Jun. 30,
		2021</t>
  </si>
  <si>
    <t>Line of credit, current borrowing capacity</t>
  </si>
  <si>
    <t>Line of credit, entitled expansion option</t>
  </si>
  <si>
    <t>Line of credit, percentage of annual fee on unused portion of the facility</t>
  </si>
  <si>
    <t>0.25%</t>
  </si>
  <si>
    <t>Line of credit, frequency of annual fee payment on unused portion of the facility</t>
  </si>
  <si>
    <t>Quarterly</t>
  </si>
  <si>
    <t>Line of credit, borrowing availability</t>
  </si>
  <si>
    <t>Line of credit, borrowing availability term</t>
  </si>
  <si>
    <t>Borrowing availability under the credit agreement is limited to the lesser of  the facility total and the monthly calculated borrowing base</t>
  </si>
  <si>
    <t>Line of credit, covenant term</t>
  </si>
  <si>
    <t>The credit agreement has no financial covenant  restrictions for borrowings as long as the Company has adjusted excess  availability under the facility that exceeds 10% of the lesser of the line  commitment or the borrowing base total, with a floor of $40,000.</t>
  </si>
  <si>
    <t>Line of credit, fixed charge coverage ratio</t>
  </si>
  <si>
    <t>100.00%</t>
  </si>
  <si>
    <t>Line of credit, adjusted excess availability for covenant purpose</t>
  </si>
  <si>
    <t>Weighted-average interest rate on borrowings</t>
  </si>
  <si>
    <t>2.11%</t>
  </si>
  <si>
    <t>Fees to secure the facility, amount incurred</t>
  </si>
  <si>
    <t>Fees to secure the facility, unamortized amount</t>
  </si>
  <si>
    <t>Asset-based revolving credit facility | Interest expense</t>
  </si>
  <si>
    <t>Asset-based revolving credit facility | Minimum</t>
  </si>
  <si>
    <t>Line of credit, percentage of line commitment to be exceeded by the excess borrowing availability</t>
  </si>
  <si>
    <t>10.00%</t>
  </si>
  <si>
    <t>Line of credit, borrowing base</t>
  </si>
  <si>
    <t>Asset-based revolving credit facility | Maximum</t>
  </si>
  <si>
    <t>Fees to secure the facility, amortization period</t>
  </si>
  <si>
    <t>Asset-based revolving credit facility | LIBOR rate</t>
  </si>
  <si>
    <t>Line of credit, pricing spreads rate</t>
  </si>
  <si>
    <t>1.50%</t>
  </si>
  <si>
    <t>Line of credit, effective interest rate</t>
  </si>
  <si>
    <t>2.03%</t>
  </si>
  <si>
    <t>Asset-based revolving credit facility | LIBOR rate | Minimum</t>
  </si>
  <si>
    <t>1.25%</t>
  </si>
  <si>
    <t>Asset-based revolving credit facility | LIBOR rate | Maximum</t>
  </si>
  <si>
    <t>1.75%</t>
  </si>
  <si>
    <t>Asset-based revolving credit facility | Base rate</t>
  </si>
  <si>
    <t>0.50%</t>
  </si>
  <si>
    <t>4.00%</t>
  </si>
  <si>
    <t>Asset-based revolving credit facility | Base rate | Minimum</t>
  </si>
  <si>
    <t>Asset-based revolving credit facility | Base rate | Maximum</t>
  </si>
  <si>
    <t>0.75%</t>
  </si>
  <si>
    <t>Asset-based revolving credit facility | LIBOR and base rate</t>
  </si>
  <si>
    <t>Provision for Income Taxes - Additional Information (Detail) - USD ($) $ in Thousands</t>
  </si>
  <si>
    <t>Income Tax [Line Items]</t>
  </si>
  <si>
    <t>Effective income tax rate</t>
  </si>
  <si>
    <t>32.00%</t>
  </si>
  <si>
    <t>34.70%</t>
  </si>
  <si>
    <t>New accounting pronouncement or change in accounting principle, effect of change on net income</t>
  </si>
  <si>
    <t>Interest and penalties related to uncertain tax benefits</t>
  </si>
  <si>
    <t>Decreases in unrecognized tax benefits resulting from effective settlement</t>
  </si>
  <si>
    <t>Income tax benefit related to gross uncertain tax benefit releases, net</t>
  </si>
  <si>
    <t>Expected decrease in unrecognized tax benefits due to resolution of uncertain tax positions</t>
  </si>
  <si>
    <t>Expected decrease in interest due to resolution of uncertain tax positions</t>
  </si>
  <si>
    <t>Contingent Liabilities, Commitments and Legal Matters - Additional Information (Detail) - USD ($) $ in Thousands</t>
  </si>
  <si>
    <t>Loss Contingencies [Line Items]</t>
  </si>
  <si>
    <t>Standby Repurchase Obligations Amount</t>
  </si>
  <si>
    <t>Term of Commitments</t>
  </si>
  <si>
    <t>Up to eighteen months</t>
  </si>
  <si>
    <t>Repurchase and guarantee reserve balances</t>
  </si>
  <si>
    <t>Losses Due to Repurchases Related to Repurchase Agreements (Detail) - USD ($) $ in Thousands</t>
  </si>
  <si>
    <t>Cost of units repurchased</t>
  </si>
  <si>
    <t>Realization of units resold</t>
  </si>
  <si>
    <t>Losses due to repurchase</t>
  </si>
  <si>
    <t>Stockholders' Equity - Additional Information (Detail) - USD ($) $ / shares in Units, $ in Thousands</t>
  </si>
  <si>
    <t>Jan. 31, 2017</t>
  </si>
  <si>
    <t>Stock Based Compensation And Stockholders Equity [Line Items]</t>
  </si>
  <si>
    <t>Scenario Forecast</t>
  </si>
  <si>
    <t>Restricted Stock Units (RSUs)</t>
  </si>
  <si>
    <t>Withholding taxes payable</t>
  </si>
  <si>
    <t>Schedule of Change in Retained Earnings (Detail) - USD ($) $ in Thousands</t>
  </si>
  <si>
    <t>Retained Earnings Adjustments [Line Items]</t>
  </si>
  <si>
    <t>Beginning Balance</t>
  </si>
  <si>
    <t>Dividends declared but not paid</t>
  </si>
  <si>
    <t>Ending Balance</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4"/>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n" r="B7" s="6">
        <v>2017</v>
      </c>
    </row>
    <row spans="1:2" r="8">
      <c t="s" r="A8" s="4">
        <v>11</v>
      </c>
      <c t="s" r="B8" s="5">
        <v>12</v>
      </c>
    </row>
    <row spans="1:2" r="9">
      <c t="s" r="A9" s="4">
        <v>13</v>
      </c>
      <c t="s" r="B9" s="4">
        <v>14</v>
      </c>
    </row>
    <row spans="1:2" r="10">
      <c t="s" r="A10" s="4">
        <v>15</v>
      </c>
      <c t="s" r="B10" s="4">
        <v>16</v>
      </c>
    </row>
    <row spans="1:2" r="11">
      <c t="s" r="A11" s="4">
        <v>17</v>
      </c>
      <c t="n" r="B11" s="6">
        <v>730263</v>
      </c>
    </row>
    <row spans="1:2" r="12">
      <c t="s" r="A12" s="4">
        <v>18</v>
      </c>
      <c t="s" r="B12" s="4">
        <v>19</v>
      </c>
    </row>
    <row spans="1:2" r="13">
      <c t="s" r="A13" s="4">
        <v>20</v>
      </c>
      <c t="s" r="B13" s="4">
        <v>21</v>
      </c>
    </row>
    <row spans="1:2" r="14">
      <c t="s" r="A14" s="4">
        <v>22</v>
      </c>
      <c t="n" r="B14" s="6">
        <v>525860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r="A1" s="1">
        <v>107</v>
      </c>
      <c t="s" r="B1" s="2">
        <v>1</v>
      </c>
    </row>
    <row spans="1:2" r="2">
      <c t="s" r="B2" s="2">
        <v>24</v>
      </c>
    </row>
    <row spans="1:2" r="3">
      <c t="s" r="A3" s="4">
        <v>107</v>
      </c>
      <c t="s" r="B3"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139</v>
      </c>
      <c t="s" r="B1" s="2">
        <v>1</v>
      </c>
    </row>
    <row spans="1:2" r="2">
      <c t="s" r="B2" s="2">
        <v>24</v>
      </c>
    </row>
    <row spans="1:2" r="3">
      <c t="s" r="A3" s="4">
        <v>139</v>
      </c>
      <c t="s" r="B3"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r="A1" s="1">
        <v>141</v>
      </c>
      <c t="s" r="B1" s="2">
        <v>1</v>
      </c>
    </row>
    <row spans="1:2" r="2">
      <c t="s" r="B2" s="2">
        <v>24</v>
      </c>
    </row>
    <row spans="1:2" r="3">
      <c t="s" r="A3" s="4">
        <v>141</v>
      </c>
      <c t="s" r="B3"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r="A1" s="1">
        <v>143</v>
      </c>
      <c t="s" r="B1" s="2">
        <v>1</v>
      </c>
    </row>
    <row spans="1:2" r="2">
      <c t="s" r="B2" s="2">
        <v>24</v>
      </c>
    </row>
    <row spans="1:2" r="3">
      <c t="s" r="A3" s="4">
        <v>143</v>
      </c>
      <c t="s" r="B3" s="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r="A1" s="1">
        <v>145</v>
      </c>
      <c t="s" r="B1" s="2">
        <v>1</v>
      </c>
    </row>
    <row spans="1:2" r="2">
      <c t="s" r="B2" s="2">
        <v>24</v>
      </c>
    </row>
    <row spans="1:2" r="3">
      <c t="s" r="A3" s="4">
        <v>145</v>
      </c>
      <c t="s" r="B3"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r="A1" s="1">
        <v>147</v>
      </c>
      <c t="s" r="B1" s="2">
        <v>1</v>
      </c>
    </row>
    <row spans="1:2" r="2">
      <c t="s" r="B2" s="2">
        <v>24</v>
      </c>
    </row>
    <row spans="1:2" r="3">
      <c t="s" r="A3" s="4">
        <v>147</v>
      </c>
      <c t="s" r="B3"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r="A1" s="1">
        <v>149</v>
      </c>
      <c t="s" r="B1" s="2">
        <v>1</v>
      </c>
    </row>
    <row spans="1:2" r="2">
      <c t="s" r="B2" s="2">
        <v>24</v>
      </c>
    </row>
    <row spans="1:2" r="3">
      <c t="s" r="A3" s="4">
        <v>149</v>
      </c>
      <c t="s" r="B3" s="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r="A1" s="1">
        <v>151</v>
      </c>
      <c t="s" r="B1" s="2">
        <v>1</v>
      </c>
    </row>
    <row spans="1:2" r="2">
      <c t="s" r="B2" s="2">
        <v>24</v>
      </c>
    </row>
    <row spans="1:2" r="3">
      <c t="s" r="A3" s="4">
        <v>151</v>
      </c>
      <c t="s" r="B3" s="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t="s" r="A1" s="1">
        <v>153</v>
      </c>
      <c t="s" r="B1" s="2">
        <v>1</v>
      </c>
    </row>
    <row spans="1:2" r="2">
      <c t="s" r="B2" s="2">
        <v>24</v>
      </c>
    </row>
    <row spans="1:2" r="3">
      <c t="s" r="A3" s="4">
        <v>153</v>
      </c>
      <c t="s" r="B3" s="4">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r="A1" s="1">
        <v>155</v>
      </c>
      <c t="s" r="B1" s="2">
        <v>1</v>
      </c>
    </row>
    <row spans="1:2" r="2">
      <c t="s" r="B2" s="2">
        <v>24</v>
      </c>
    </row>
    <row spans="1:2" r="3">
      <c t="s" r="A3" s="4">
        <v>155</v>
      </c>
      <c t="s" r="B3" s="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v>
      </c>
      <c t="s" r="B1" s="2">
        <v>24</v>
      </c>
      <c t="s" r="C1" s="2">
        <v>25</v>
      </c>
    </row>
    <row spans="1:3" r="2">
      <c t="s" r="A2" s="3">
        <v>26</v>
      </c>
    </row>
    <row spans="1:3" r="3">
      <c t="s" r="A3" s="4">
        <v>27</v>
      </c>
      <c t="n" r="B3" s="7">
        <v>161710</v>
      </c>
      <c t="n" r="C3" s="7">
        <v>209902</v>
      </c>
    </row>
    <row spans="1:3" r="4">
      <c t="s" r="A4" s="4">
        <v>28</v>
      </c>
      <c t="n" r="B4" s="6">
        <v>445623</v>
      </c>
      <c t="n" r="C4" s="6">
        <v>370085</v>
      </c>
    </row>
    <row spans="1:3" r="5">
      <c t="s" r="A5" s="4">
        <v>29</v>
      </c>
      <c t="n" r="B5" s="6">
        <v>33921</v>
      </c>
      <c t="n" r="C5" s="6">
        <v>22454</v>
      </c>
    </row>
    <row spans="1:3" r="6">
      <c t="s" r="A6" s="4">
        <v>30</v>
      </c>
      <c t="n" r="B6" s="6">
        <v>417127</v>
      </c>
      <c t="n" r="C6" s="6">
        <v>403869</v>
      </c>
    </row>
    <row spans="1:3" r="7">
      <c t="s" r="A7" s="4">
        <v>31</v>
      </c>
      <c t="n" r="B7" s="6">
        <v>11329</v>
      </c>
      <c t="n" r="C7" s="6">
        <v>10548</v>
      </c>
    </row>
    <row spans="1:3" r="8">
      <c t="s" r="A8" s="4">
        <v>32</v>
      </c>
      <c t="n" r="B8" s="6">
        <v>1069710</v>
      </c>
      <c t="n" r="C8" s="6">
        <v>1016858</v>
      </c>
    </row>
    <row spans="1:3" r="9">
      <c t="s" r="A9" s="4">
        <v>33</v>
      </c>
      <c t="n" r="B9" s="6">
        <v>360239</v>
      </c>
      <c t="n" r="C9" s="6">
        <v>344267</v>
      </c>
    </row>
    <row spans="1:3" r="10">
      <c t="s" r="A10" s="3">
        <v>34</v>
      </c>
    </row>
    <row spans="1:3" r="11">
      <c t="s" r="A11" s="4">
        <v>35</v>
      </c>
      <c t="n" r="B11" s="6">
        <v>377693</v>
      </c>
      <c t="n" r="C11" s="6">
        <v>377693</v>
      </c>
    </row>
    <row spans="1:3" r="12">
      <c t="s" r="A12" s="4">
        <v>36</v>
      </c>
      <c t="n" r="B12" s="6">
        <v>489176</v>
      </c>
      <c t="n" r="C12" s="6">
        <v>507391</v>
      </c>
    </row>
    <row spans="1:3" r="13">
      <c t="s" r="A13" s="4">
        <v>37</v>
      </c>
      <c t="n" r="B13" s="6">
        <v>55714</v>
      </c>
      <c t="n" r="C13" s="6">
        <v>53417</v>
      </c>
    </row>
    <row spans="1:3" r="14">
      <c t="s" r="A14" s="4">
        <v>38</v>
      </c>
      <c t="n" r="B14" s="6">
        <v>29226</v>
      </c>
      <c t="n" r="C14" s="6">
        <v>25838</v>
      </c>
    </row>
    <row spans="1:3" r="15">
      <c t="s" r="A15" s="4">
        <v>39</v>
      </c>
      <c t="n" r="B15" s="6">
        <v>951809</v>
      </c>
      <c t="n" r="C15" s="6">
        <v>964339</v>
      </c>
    </row>
    <row spans="1:3" r="16">
      <c t="s" r="A16" s="4">
        <v>40</v>
      </c>
      <c t="n" r="B16" s="6">
        <v>2381758</v>
      </c>
      <c t="n" r="C16" s="6">
        <v>2325464</v>
      </c>
    </row>
    <row spans="1:3" r="17">
      <c t="s" r="A17" s="3">
        <v>41</v>
      </c>
    </row>
    <row spans="1:3" r="18">
      <c t="s" r="A18" s="4">
        <v>42</v>
      </c>
      <c t="n" r="B18" s="6">
        <v>257810</v>
      </c>
      <c t="n" r="C18" s="6">
        <v>263774</v>
      </c>
    </row>
    <row spans="1:3" r="19">
      <c t="s" r="A19" s="3">
        <v>43</v>
      </c>
    </row>
    <row spans="1:3" r="20">
      <c t="s" r="A20" s="4">
        <v>44</v>
      </c>
      <c t="n" r="B20" s="6">
        <v>93241</v>
      </c>
      <c t="n" r="C20" s="6">
        <v>81159</v>
      </c>
    </row>
    <row spans="1:3" r="21">
      <c t="s" r="A21" s="4">
        <v>45</v>
      </c>
      <c t="n" r="B21" s="6">
        <v>208988</v>
      </c>
      <c t="n" r="C21" s="6">
        <v>201840</v>
      </c>
    </row>
    <row spans="1:3" r="22">
      <c t="s" r="A22" s="4">
        <v>46</v>
      </c>
      <c t="n" r="B22" s="6">
        <v>13023</v>
      </c>
      <c t="n" r="C22" s="6">
        <v>25531</v>
      </c>
    </row>
    <row spans="1:3" r="23">
      <c t="s" r="A23" s="4">
        <v>47</v>
      </c>
      <c t="n" r="B23" s="6">
        <v>37782</v>
      </c>
      <c t="n" r="C23" s="6">
        <v>40452</v>
      </c>
    </row>
    <row spans="1:3" r="24">
      <c t="s" r="A24" s="4">
        <v>48</v>
      </c>
      <c t="n" r="B24" s="6">
        <v>15110</v>
      </c>
      <c t="n" r="C24" s="6">
        <v>15969</v>
      </c>
    </row>
    <row spans="1:3" r="25">
      <c t="s" r="A25" s="4">
        <v>49</v>
      </c>
      <c t="n" r="B25" s="6">
        <v>17352</v>
      </c>
    </row>
    <row spans="1:3" r="26">
      <c t="s" r="A26" s="4">
        <v>38</v>
      </c>
      <c t="n" r="B26" s="6">
        <v>21477</v>
      </c>
      <c t="n" r="C26" s="6">
        <v>22927</v>
      </c>
    </row>
    <row spans="1:3" r="27">
      <c t="s" r="A27" s="4">
        <v>50</v>
      </c>
      <c t="n" r="B27" s="6">
        <v>664783</v>
      </c>
      <c t="n" r="C27" s="6">
        <v>651652</v>
      </c>
    </row>
    <row spans="1:3" r="28">
      <c t="s" r="A28" s="4">
        <v>51</v>
      </c>
      <c t="n" r="B28" s="6">
        <v>340000</v>
      </c>
      <c t="n" r="C28" s="6">
        <v>360000</v>
      </c>
    </row>
    <row spans="1:3" r="29">
      <c t="s" r="A29" s="4">
        <v>52</v>
      </c>
      <c t="n" r="B29" s="6">
        <v>10596</v>
      </c>
      <c t="n" r="C29" s="6">
        <v>9975</v>
      </c>
    </row>
    <row spans="1:3" r="30">
      <c t="s" r="A30" s="4">
        <v>53</v>
      </c>
      <c t="n" r="B30" s="6">
        <v>40729</v>
      </c>
      <c t="n" r="C30" s="6">
        <v>38615</v>
      </c>
    </row>
    <row spans="1:3" r="31">
      <c t="s" r="A31" s="4">
        <v>54</v>
      </c>
      <c t="n" r="B31" s="6">
        <v>391325</v>
      </c>
      <c t="n" r="C31" s="6">
        <v>408590</v>
      </c>
    </row>
    <row spans="1:3" r="32">
      <c t="s" r="A32" s="4">
        <v>55</v>
      </c>
      <c t="s" r="B32" s="4">
        <v>56</v>
      </c>
      <c t="s" r="C32" s="4">
        <v>56</v>
      </c>
    </row>
    <row spans="1:3" r="33">
      <c t="s" r="A33" s="3">
        <v>57</v>
      </c>
    </row>
    <row spans="1:3" r="34">
      <c t="s" r="A34" s="4">
        <v>58</v>
      </c>
      <c t="s" r="B34" s="4">
        <v>56</v>
      </c>
      <c t="s" r="C34" s="4">
        <v>56</v>
      </c>
    </row>
    <row spans="1:3" r="35">
      <c t="s" r="A35" s="4">
        <v>59</v>
      </c>
      <c t="n" r="B35" s="6">
        <v>6260</v>
      </c>
      <c t="n" r="C35" s="6">
        <v>6244</v>
      </c>
    </row>
    <row spans="1:3" r="36">
      <c t="s" r="A36" s="4">
        <v>60</v>
      </c>
      <c t="n" r="B36" s="6">
        <v>228087</v>
      </c>
      <c t="n" r="C36" s="6">
        <v>224496</v>
      </c>
    </row>
    <row spans="1:3" r="37">
      <c t="s" r="A37" s="4">
        <v>61</v>
      </c>
      <c t="n" r="B37" s="6">
        <v>1427374</v>
      </c>
      <c t="n" r="C37" s="6">
        <v>1365981</v>
      </c>
    </row>
    <row spans="1:3" r="38">
      <c t="s" r="A38" s="4">
        <v>62</v>
      </c>
      <c t="n" r="B38" s="6">
        <v>-336071</v>
      </c>
      <c t="n" r="C38" s="6">
        <v>-331499</v>
      </c>
    </row>
    <row spans="1:3" r="39">
      <c t="s" r="A39" s="4">
        <v>63</v>
      </c>
      <c t="n" r="B39" s="6">
        <v>1325650</v>
      </c>
      <c t="n" r="C39" s="6">
        <v>1265222</v>
      </c>
    </row>
    <row spans="1:3" r="40">
      <c t="s" r="A40" s="4">
        <v>64</v>
      </c>
      <c t="n" r="B40" s="7">
        <v>2381758</v>
      </c>
      <c t="n" r="C40" s="7">
        <v>23254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57</v>
      </c>
      <c t="s" r="B1" s="2">
        <v>1</v>
      </c>
    </row>
    <row spans="1:2" r="2">
      <c t="s" r="B2" s="2">
        <v>24</v>
      </c>
    </row>
    <row spans="1:2" r="3">
      <c t="s" r="A3" s="4">
        <v>158</v>
      </c>
      <c t="s" r="B3" s="4">
        <v>159</v>
      </c>
    </row>
    <row spans="1:2" r="4">
      <c t="s" r="A4" s="4">
        <v>160</v>
      </c>
      <c t="s" r="B4" s="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162</v>
      </c>
      <c t="s" r="B1" s="2">
        <v>1</v>
      </c>
    </row>
    <row spans="1:2" r="2">
      <c t="s" r="B2" s="2">
        <v>24</v>
      </c>
    </row>
    <row spans="1:2" r="3">
      <c t="s" r="A3" s="4">
        <v>163</v>
      </c>
      <c t="s" r="B3" s="4">
        <v>164</v>
      </c>
    </row>
    <row spans="1:2" r="4">
      <c t="s" r="A4" s="4">
        <v>165</v>
      </c>
    </row>
    <row spans="1:2" r="5">
      <c t="s" r="A5" s="4">
        <v>166</v>
      </c>
      <c t="s" r="B5" s="4">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t="s" r="A1" s="1">
        <v>168</v>
      </c>
      <c t="s" r="B1" s="2">
        <v>1</v>
      </c>
    </row>
    <row spans="1:2" r="2">
      <c t="s" r="B2" s="2">
        <v>24</v>
      </c>
    </row>
    <row spans="1:2" r="3">
      <c t="s" r="A3" s="4">
        <v>169</v>
      </c>
      <c t="s" r="B3" s="4">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r="A1" s="1">
        <v>171</v>
      </c>
      <c t="s" r="B1" s="2">
        <v>1</v>
      </c>
    </row>
    <row spans="1:2" r="2">
      <c t="s" r="B2" s="2">
        <v>24</v>
      </c>
    </row>
    <row spans="1:2" r="3">
      <c t="s" r="A3" s="4">
        <v>172</v>
      </c>
      <c t="s" r="B3" s="4">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t="s" r="A1" s="1">
        <v>174</v>
      </c>
      <c t="s" r="B1" s="2">
        <v>1</v>
      </c>
    </row>
    <row spans="1:2" r="2">
      <c t="s" r="B2" s="2">
        <v>24</v>
      </c>
    </row>
    <row spans="1:2" r="3">
      <c t="s" r="A3" s="4">
        <v>175</v>
      </c>
      <c t="s" r="B3" s="4">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r="A1" s="1">
        <v>177</v>
      </c>
      <c t="s" r="B1" s="2">
        <v>1</v>
      </c>
    </row>
    <row spans="1:2" r="2">
      <c t="s" r="B2" s="2">
        <v>24</v>
      </c>
    </row>
    <row spans="1:2" r="3">
      <c t="s" r="A3" s="4">
        <v>139</v>
      </c>
      <c t="s" r="B3" s="4">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79</v>
      </c>
      <c t="s" r="B1" s="2">
        <v>1</v>
      </c>
    </row>
    <row spans="1:2" r="2">
      <c t="s" r="B2" s="2">
        <v>24</v>
      </c>
    </row>
    <row spans="1:2" r="3">
      <c t="s" r="A3" s="4">
        <v>180</v>
      </c>
      <c t="s" r="B3" s="4">
        <v>181</v>
      </c>
    </row>
    <row spans="1:2" r="4">
      <c t="s" r="A4" s="4">
        <v>182</v>
      </c>
      <c t="s" r="B4" s="4">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t="s" r="A1" s="1">
        <v>184</v>
      </c>
      <c t="s" r="B1" s="2">
        <v>1</v>
      </c>
    </row>
    <row spans="1:2" r="2">
      <c t="s" r="B2" s="2">
        <v>24</v>
      </c>
    </row>
    <row spans="1:2" r="3">
      <c t="s" r="A3" s="4">
        <v>185</v>
      </c>
      <c t="s" r="B3" s="4">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spans="1:2" r="1">
      <c t="s" r="A1" s="1">
        <v>187</v>
      </c>
      <c t="s" r="B1" s="2">
        <v>1</v>
      </c>
    </row>
    <row spans="1:2" r="2">
      <c t="s" r="B2" s="2">
        <v>24</v>
      </c>
    </row>
    <row spans="1:2" r="3">
      <c t="s" r="A3" s="4">
        <v>188</v>
      </c>
      <c t="s" r="B3" s="4">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r="A1" s="1">
        <v>190</v>
      </c>
      <c t="s" r="B1" s="2">
        <v>1</v>
      </c>
    </row>
    <row spans="1:2" r="2">
      <c t="s" r="B2" s="2">
        <v>24</v>
      </c>
    </row>
    <row spans="1:2" r="3">
      <c t="s" r="A3" s="4">
        <v>191</v>
      </c>
      <c t="s" r="B3" s="4">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5</v>
      </c>
      <c t="s" r="B1" s="2">
        <v>24</v>
      </c>
      <c t="s" r="C1" s="2">
        <v>25</v>
      </c>
    </row>
    <row spans="1:3" r="2">
      <c t="s" r="A2" s="4">
        <v>66</v>
      </c>
      <c t="n" r="B2" s="7">
        <v>641</v>
      </c>
      <c t="n" r="C2" s="7">
        <v>625</v>
      </c>
    </row>
    <row spans="1:3" r="3">
      <c t="s" r="A3" s="4">
        <v>67</v>
      </c>
      <c t="n" r="B3" s="6">
        <v>1000000</v>
      </c>
      <c t="n" r="C3" s="6">
        <v>1000000</v>
      </c>
    </row>
    <row spans="1:3" r="4">
      <c t="s" r="A4" s="4">
        <v>68</v>
      </c>
      <c t="n" r="B4" s="6">
        <v>0</v>
      </c>
      <c t="n" r="C4" s="6">
        <v>0</v>
      </c>
    </row>
    <row spans="1:3" r="5">
      <c t="s" r="A5" s="4">
        <v>69</v>
      </c>
      <c t="n" r="B5" s="8">
        <v>0.1</v>
      </c>
      <c t="n" r="C5" s="8">
        <v>0.1</v>
      </c>
    </row>
    <row spans="1:3" r="6">
      <c t="s" r="A6" s="4">
        <v>70</v>
      </c>
      <c t="n" r="B6" s="6">
        <v>250000000</v>
      </c>
      <c t="n" r="C6" s="6">
        <v>250000000</v>
      </c>
    </row>
    <row spans="1:3" r="7">
      <c t="s" r="A7" s="4">
        <v>71</v>
      </c>
      <c t="n" r="B7" s="6">
        <v>62597110</v>
      </c>
      <c t="n" r="C7" s="6">
        <v>62439795</v>
      </c>
    </row>
    <row spans="1:3" r="8">
      <c t="s" r="A8" s="4">
        <v>72</v>
      </c>
      <c t="n" r="B8" s="6">
        <v>10011069</v>
      </c>
      <c t="n" r="C8" s="6">
        <v>99571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8"/>
  </cols>
  <sheetData>
    <row spans="1:2" r="1">
      <c t="s" r="A1" s="1">
        <v>193</v>
      </c>
      <c t="s" r="B1" s="2">
        <v>1</v>
      </c>
    </row>
    <row spans="1:2" r="2">
      <c t="s" r="B2" s="2">
        <v>194</v>
      </c>
    </row>
    <row spans="1:2" r="3">
      <c t="s" r="A3" s="3">
        <v>195</v>
      </c>
    </row>
    <row spans="1:2" r="4">
      <c t="s" r="A4" s="4">
        <v>196</v>
      </c>
      <c t="n" r="B4" s="6">
        <v>2</v>
      </c>
    </row>
    <row spans="1:2" r="5">
      <c t="s" r="A5" s="4">
        <v>197</v>
      </c>
      <c t="n" r="B5" s="7">
        <v>18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1"/>
    <col customWidth="1" max="2" min="2" width="26"/>
    <col customWidth="1" max="3" min="3" width="28"/>
  </cols>
  <sheetData>
    <row spans="1:3" r="1">
      <c t="s" r="A1" s="1">
        <v>198</v>
      </c>
      <c t="s" r="B1" s="2">
        <v>199</v>
      </c>
      <c t="s" r="C1" s="2">
        <v>24</v>
      </c>
    </row>
    <row spans="1:3" r="2">
      <c t="s" r="A2" s="4">
        <v>200</v>
      </c>
    </row>
    <row spans="1:3" r="3">
      <c t="s" r="A3" s="3">
        <v>201</v>
      </c>
    </row>
    <row spans="1:3" r="4">
      <c t="s" r="A4" s="4">
        <v>202</v>
      </c>
      <c t="s" r="C4" s="4">
        <v>203</v>
      </c>
    </row>
    <row spans="1:3" r="5">
      <c t="s" r="A5" s="4">
        <v>165</v>
      </c>
    </row>
    <row spans="1:3" r="6">
      <c t="s" r="A6" s="3">
        <v>201</v>
      </c>
    </row>
    <row spans="1:3" r="7">
      <c t="s" r="A7" s="4">
        <v>204</v>
      </c>
      <c t="n" r="B7" s="7">
        <v>576060</v>
      </c>
    </row>
    <row spans="1:3" r="8">
      <c t="s" r="A8" s="4">
        <v>205</v>
      </c>
      <c t="s" r="B8" s="4">
        <v>206</v>
      </c>
    </row>
    <row spans="1:3" r="9">
      <c t="s" r="A9" s="4">
        <v>207</v>
      </c>
      <c t="s" r="B9" s="4">
        <v>206</v>
      </c>
    </row>
    <row spans="1:3" r="10">
      <c t="s" r="A10" s="4">
        <v>208</v>
      </c>
      <c t="n" r="B10" s="7">
        <v>5039</v>
      </c>
    </row>
    <row spans="1:3" r="11">
      <c t="s" r="A11" s="4">
        <v>209</v>
      </c>
      <c t="s" r="B11" s="4">
        <v>210</v>
      </c>
    </row>
    <row spans="1:3" r="12">
      <c t="s" r="A12" s="4">
        <v>211</v>
      </c>
    </row>
    <row spans="1:3" r="13">
      <c t="s" r="A13" s="3">
        <v>201</v>
      </c>
    </row>
    <row spans="1:3" r="14">
      <c t="s" r="A14" s="4">
        <v>212</v>
      </c>
      <c t="n" r="B14" s="7">
        <v>360000</v>
      </c>
    </row>
    <row spans="1:3" r="15">
      <c t="s" r="A15" s="4">
        <v>213</v>
      </c>
    </row>
    <row spans="1:3" r="16">
      <c t="s" r="A16" s="3">
        <v>201</v>
      </c>
    </row>
    <row spans="1:3" r="17">
      <c t="s" r="A17" s="4">
        <v>202</v>
      </c>
      <c t="s" r="B17" s="4">
        <v>214</v>
      </c>
    </row>
    <row spans="1:3" r="18">
      <c t="s" r="A18" s="4">
        <v>215</v>
      </c>
      <c t="s" r="C18" s="4">
        <v>216</v>
      </c>
    </row>
    <row spans="1:3" r="19">
      <c t="s" r="A19" s="4">
        <v>217</v>
      </c>
    </row>
    <row spans="1:3" r="20">
      <c t="s" r="A20" s="3">
        <v>201</v>
      </c>
    </row>
    <row spans="1:3" r="21">
      <c t="s" r="A21" s="4">
        <v>202</v>
      </c>
      <c t="s" r="B21" s="4">
        <v>218</v>
      </c>
    </row>
    <row spans="1:3" r="22">
      <c t="s" r="A22" s="4">
        <v>215</v>
      </c>
      <c t="s" r="C22" s="4">
        <v>216</v>
      </c>
    </row>
    <row spans="1:3" r="23">
      <c t="s" r="A23" s="4">
        <v>219</v>
      </c>
    </row>
    <row spans="1:3" r="24">
      <c t="s" r="A24" s="3">
        <v>201</v>
      </c>
    </row>
    <row spans="1:3" r="25">
      <c t="s" r="A25" s="4">
        <v>202</v>
      </c>
      <c t="s" r="B25" s="4">
        <v>214</v>
      </c>
    </row>
    <row spans="1:3" r="26">
      <c t="s" r="A26" s="4">
        <v>215</v>
      </c>
      <c t="s" r="C26" s="4">
        <v>22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21</v>
      </c>
      <c t="s" r="B1" s="2">
        <v>199</v>
      </c>
      <c t="s" r="C1" s="2">
        <v>24</v>
      </c>
      <c t="s" r="D1" s="2">
        <v>25</v>
      </c>
    </row>
    <row spans="1:4" r="2">
      <c t="s" r="A2" s="3">
        <v>201</v>
      </c>
    </row>
    <row spans="1:4" r="3">
      <c t="s" r="A3" s="4">
        <v>35</v>
      </c>
      <c t="n" r="C3" s="7">
        <v>377693</v>
      </c>
      <c t="n" r="D3" s="7">
        <v>377693</v>
      </c>
    </row>
    <row spans="1:4" r="4">
      <c t="s" r="A4" s="4">
        <v>222</v>
      </c>
      <c t="n" r="C4" s="7">
        <v>5039</v>
      </c>
    </row>
    <row spans="1:4" r="5">
      <c t="s" r="A5" s="4">
        <v>165</v>
      </c>
    </row>
    <row spans="1:4" r="6">
      <c t="s" r="A6" s="3">
        <v>201</v>
      </c>
    </row>
    <row spans="1:4" r="7">
      <c t="s" r="A7" s="4">
        <v>223</v>
      </c>
      <c t="n" r="B7" s="7">
        <v>18409</v>
      </c>
    </row>
    <row spans="1:4" r="8">
      <c t="s" r="A8" s="4">
        <v>224</v>
      </c>
      <c t="n" r="B8" s="6">
        <v>258158</v>
      </c>
    </row>
    <row spans="1:4" r="9">
      <c t="s" r="A9" s="4">
        <v>225</v>
      </c>
      <c t="n" r="B9" s="6">
        <v>80824</v>
      </c>
    </row>
    <row spans="1:4" r="10">
      <c t="s" r="A10" s="4">
        <v>35</v>
      </c>
      <c t="n" r="B10" s="6">
        <v>74184</v>
      </c>
    </row>
    <row spans="1:4" r="11">
      <c t="s" r="A11" s="4">
        <v>226</v>
      </c>
      <c t="n" r="B11" s="6">
        <v>-216776</v>
      </c>
    </row>
    <row spans="1:4" r="12">
      <c t="s" r="A12" s="4">
        <v>227</v>
      </c>
      <c t="n" r="B12" s="6">
        <v>581099</v>
      </c>
    </row>
    <row spans="1:4" r="13">
      <c t="s" r="A13" s="4">
        <v>228</v>
      </c>
      <c t="n" r="B13" s="6">
        <v>-18409</v>
      </c>
    </row>
    <row spans="1:4" r="14">
      <c t="s" r="A14" s="4">
        <v>222</v>
      </c>
      <c t="n" r="B14" s="6">
        <v>562690</v>
      </c>
    </row>
    <row spans="1:4" r="15">
      <c t="s" r="A15" s="4">
        <v>219</v>
      </c>
    </row>
    <row spans="1:4" r="16">
      <c t="s" r="A16" s="3">
        <v>201</v>
      </c>
    </row>
    <row spans="1:4" r="17">
      <c t="s" r="A17" s="4">
        <v>229</v>
      </c>
      <c t="n" r="B17" s="6">
        <v>261100</v>
      </c>
    </row>
    <row spans="1:4" r="18">
      <c t="s" r="A18" s="4">
        <v>213</v>
      </c>
    </row>
    <row spans="1:4" r="19">
      <c t="s" r="A19" s="3">
        <v>201</v>
      </c>
    </row>
    <row spans="1:4" r="20">
      <c t="s" r="A20" s="4">
        <v>229</v>
      </c>
      <c t="n" r="B20" s="6">
        <v>92800</v>
      </c>
    </row>
    <row spans="1:4" r="21">
      <c t="s" r="A21" s="4">
        <v>217</v>
      </c>
    </row>
    <row spans="1:4" r="22">
      <c t="s" r="A22" s="3">
        <v>201</v>
      </c>
    </row>
    <row spans="1:4" r="23">
      <c t="s" r="A23" s="4">
        <v>229</v>
      </c>
      <c t="n" r="B23" s="7">
        <v>124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31"/>
  </cols>
  <sheetData>
    <row spans="1:2" r="1">
      <c t="s" r="A1" s="1">
        <v>230</v>
      </c>
      <c t="s" r="B1" s="2">
        <v>1</v>
      </c>
    </row>
    <row spans="1:2" r="2">
      <c t="s" r="B2" s="2">
        <v>231</v>
      </c>
    </row>
    <row spans="1:2" r="3">
      <c t="s" r="A3" s="3">
        <v>232</v>
      </c>
    </row>
    <row spans="1:2" r="4">
      <c t="s" r="A4" s="4">
        <v>233</v>
      </c>
      <c t="n" r="B4" s="7">
        <v>1426564</v>
      </c>
    </row>
    <row spans="1:2" r="5">
      <c t="s" r="A5" s="4">
        <v>234</v>
      </c>
      <c t="n" r="B5" s="7">
        <v>54921</v>
      </c>
    </row>
    <row spans="1:2" r="6">
      <c t="s" r="A6" s="4">
        <v>235</v>
      </c>
      <c t="n" r="B6" s="8">
        <v>1.05</v>
      </c>
    </row>
    <row spans="1:2" r="7">
      <c t="s" r="A7" s="4">
        <v>236</v>
      </c>
      <c t="n" r="B7" s="8">
        <v>1.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r="A1" s="1">
        <v>237</v>
      </c>
      <c t="s" r="B1" s="2">
        <v>1</v>
      </c>
    </row>
    <row spans="1:2" r="2">
      <c t="s" r="B2" s="2">
        <v>238</v>
      </c>
    </row>
    <row spans="1:2" r="3">
      <c t="s" r="A3" s="3">
        <v>239</v>
      </c>
    </row>
    <row spans="1:2" r="4">
      <c t="s" r="A4" s="4">
        <v>240</v>
      </c>
      <c t="n" r="B4" s="6">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1</v>
      </c>
      <c t="s" r="B1" s="2">
        <v>1</v>
      </c>
    </row>
    <row spans="1:3" r="2">
      <c t="s" r="B2" s="2">
        <v>24</v>
      </c>
      <c t="s" r="C2" s="2">
        <v>74</v>
      </c>
    </row>
    <row spans="1:3" r="3">
      <c t="s" r="A3" s="3">
        <v>239</v>
      </c>
    </row>
    <row spans="1:3" r="4">
      <c t="s" r="A4" s="4">
        <v>75</v>
      </c>
      <c t="n" r="B4" s="7">
        <v>1708531</v>
      </c>
      <c t="n" r="C4" s="7">
        <v>1030351</v>
      </c>
    </row>
    <row spans="1:3" r="5">
      <c t="s" r="A5" s="4">
        <v>242</v>
      </c>
      <c t="n" r="B5" s="6">
        <v>115800</v>
      </c>
      <c t="n" r="C5" s="6">
        <v>77691</v>
      </c>
    </row>
    <row spans="1:3" r="6">
      <c t="s" r="A6" s="4">
        <v>243</v>
      </c>
    </row>
    <row spans="1:3" r="7">
      <c t="s" r="A7" s="3">
        <v>239</v>
      </c>
    </row>
    <row spans="1:3" r="8">
      <c t="s" r="A8" s="4">
        <v>242</v>
      </c>
      <c t="n" r="B8" s="6">
        <v>-13674</v>
      </c>
      <c t="n" r="C8" s="6">
        <v>-9842</v>
      </c>
    </row>
    <row spans="1:3" r="9">
      <c t="s" r="A9" s="4">
        <v>244</v>
      </c>
    </row>
    <row spans="1:3" r="10">
      <c t="s" r="A10" s="3">
        <v>239</v>
      </c>
    </row>
    <row spans="1:3" r="11">
      <c t="s" r="A11" s="4">
        <v>242</v>
      </c>
      <c t="n" r="B11" s="6">
        <v>123096</v>
      </c>
      <c t="n" r="C11" s="6">
        <v>84877</v>
      </c>
    </row>
    <row spans="1:3" r="12">
      <c t="s" r="A12" s="4">
        <v>245</v>
      </c>
    </row>
    <row spans="1:3" r="13">
      <c t="s" r="A13" s="3">
        <v>239</v>
      </c>
    </row>
    <row spans="1:3" r="14">
      <c t="s" r="A14" s="4">
        <v>242</v>
      </c>
      <c t="n" r="B14" s="6">
        <v>94173</v>
      </c>
      <c t="n" r="C14" s="6">
        <v>63224</v>
      </c>
    </row>
    <row spans="1:3" r="15">
      <c t="s" r="A15" s="4">
        <v>246</v>
      </c>
    </row>
    <row spans="1:3" r="16">
      <c t="s" r="A16" s="3">
        <v>239</v>
      </c>
    </row>
    <row spans="1:3" r="17">
      <c t="s" r="A17" s="4">
        <v>242</v>
      </c>
      <c t="n" r="B17" s="6">
        <v>28923</v>
      </c>
      <c t="n" r="C17" s="6">
        <v>21653</v>
      </c>
    </row>
    <row spans="1:3" r="18">
      <c t="s" r="A18" s="4">
        <v>247</v>
      </c>
    </row>
    <row spans="1:3" r="19">
      <c t="s" r="A19" s="3">
        <v>239</v>
      </c>
    </row>
    <row spans="1:3" r="20">
      <c t="s" r="A20" s="4">
        <v>242</v>
      </c>
      <c t="n" r="B20" s="6">
        <v>6378</v>
      </c>
      <c t="n" r="C20" s="6">
        <v>2656</v>
      </c>
    </row>
    <row spans="1:3" r="21">
      <c t="s" r="A21" s="4">
        <v>248</v>
      </c>
    </row>
    <row spans="1:3" r="22">
      <c t="s" r="A22" s="3">
        <v>239</v>
      </c>
    </row>
    <row spans="1:3" r="23">
      <c t="s" r="A23" s="4">
        <v>75</v>
      </c>
      <c t="n" r="B23" s="6">
        <v>1708531</v>
      </c>
      <c t="n" r="C23" s="6">
        <v>1030351</v>
      </c>
    </row>
    <row spans="1:3" r="24">
      <c t="s" r="A24" s="4">
        <v>249</v>
      </c>
    </row>
    <row spans="1:3" r="25">
      <c t="s" r="A25" s="3">
        <v>239</v>
      </c>
    </row>
    <row spans="1:3" r="26">
      <c t="s" r="A26" s="4">
        <v>75</v>
      </c>
      <c t="n" r="B26" s="6">
        <v>1672327</v>
      </c>
      <c t="n" r="C26" s="6">
        <v>995778</v>
      </c>
    </row>
    <row spans="1:3" r="27">
      <c t="s" r="A27" s="4">
        <v>250</v>
      </c>
    </row>
    <row spans="1:3" r="28">
      <c t="s" r="A28" s="3">
        <v>239</v>
      </c>
    </row>
    <row spans="1:3" r="29">
      <c t="s" r="A29" s="4">
        <v>75</v>
      </c>
      <c t="n" r="B29" s="6">
        <v>1210873</v>
      </c>
      <c t="n" r="C29" s="6">
        <v>744679</v>
      </c>
    </row>
    <row spans="1:3" r="30">
      <c t="s" r="A30" s="4">
        <v>251</v>
      </c>
    </row>
    <row spans="1:3" r="31">
      <c t="s" r="A31" s="3">
        <v>239</v>
      </c>
    </row>
    <row spans="1:3" r="32">
      <c t="s" r="A32" s="4">
        <v>75</v>
      </c>
      <c t="n" r="B32" s="6">
        <v>461454</v>
      </c>
      <c t="n" r="C32" s="6">
        <v>251099</v>
      </c>
    </row>
    <row spans="1:3" r="33">
      <c t="s" r="A33" s="4">
        <v>252</v>
      </c>
    </row>
    <row spans="1:3" r="34">
      <c t="s" r="A34" s="3">
        <v>239</v>
      </c>
    </row>
    <row spans="1:3" r="35">
      <c t="s" r="A35" s="4">
        <v>75</v>
      </c>
      <c t="n" r="B35" s="6">
        <v>58996</v>
      </c>
      <c t="n" r="C35" s="6">
        <v>50382</v>
      </c>
    </row>
    <row spans="1:3" r="36">
      <c t="s" r="A36" s="4">
        <v>253</v>
      </c>
    </row>
    <row spans="1:3" r="37">
      <c t="s" r="A37" s="3">
        <v>239</v>
      </c>
    </row>
    <row spans="1:3" r="38">
      <c t="s" r="A38" s="4">
        <v>75</v>
      </c>
      <c t="n" r="B38" s="7">
        <v>-22792</v>
      </c>
      <c t="n" r="C38" s="7">
        <v>-1580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54</v>
      </c>
      <c t="s" r="B1" s="2">
        <v>1</v>
      </c>
    </row>
    <row spans="1:4" r="2">
      <c t="s" r="B2" s="2">
        <v>24</v>
      </c>
      <c t="s" r="C2" s="2">
        <v>74</v>
      </c>
      <c t="s" r="D2" s="2">
        <v>25</v>
      </c>
    </row>
    <row spans="1:4" r="3">
      <c t="s" r="A3" s="3">
        <v>239</v>
      </c>
    </row>
    <row spans="1:4" r="4">
      <c t="s" r="A4" s="4">
        <v>255</v>
      </c>
      <c t="n" r="B4" s="7">
        <v>2381758</v>
      </c>
      <c t="n" r="D4" s="7">
        <v>2325464</v>
      </c>
    </row>
    <row spans="1:4" r="5">
      <c t="s" r="A5" s="4">
        <v>256</v>
      </c>
      <c t="n" r="B5" s="6">
        <v>26595</v>
      </c>
      <c t="n" r="C5" s="7">
        <v>11433</v>
      </c>
    </row>
    <row spans="1:4" r="6">
      <c t="s" r="A6" s="4">
        <v>257</v>
      </c>
      <c t="n" r="B6" s="6">
        <v>26493</v>
      </c>
      <c t="n" r="C6" s="6">
        <v>14914</v>
      </c>
    </row>
    <row spans="1:4" r="7">
      <c t="s" r="A7" s="4">
        <v>258</v>
      </c>
    </row>
    <row spans="1:4" r="8">
      <c t="s" r="A8" s="3">
        <v>239</v>
      </c>
    </row>
    <row spans="1:4" r="9">
      <c t="s" r="A9" s="4">
        <v>255</v>
      </c>
      <c t="n" r="B9" s="6">
        <v>253361</v>
      </c>
      <c t="n" r="D9" s="6">
        <v>266501</v>
      </c>
    </row>
    <row spans="1:4" r="10">
      <c t="s" r="A10" s="4">
        <v>256</v>
      </c>
      <c t="n" r="B10" s="6">
        <v>322</v>
      </c>
      <c t="n" r="C10" s="6">
        <v>278</v>
      </c>
    </row>
    <row spans="1:4" r="11">
      <c t="s" r="A11" s="4">
        <v>257</v>
      </c>
      <c t="n" r="B11" s="6">
        <v>176</v>
      </c>
      <c t="n" r="C11" s="6">
        <v>342</v>
      </c>
    </row>
    <row spans="1:4" r="12">
      <c t="s" r="A12" s="4">
        <v>249</v>
      </c>
    </row>
    <row spans="1:4" r="13">
      <c t="s" r="A13" s="3">
        <v>239</v>
      </c>
    </row>
    <row spans="1:4" r="14">
      <c t="s" r="A14" s="4">
        <v>255</v>
      </c>
      <c t="n" r="B14" s="6">
        <v>1971378</v>
      </c>
      <c t="n" r="D14" s="6">
        <v>1902141</v>
      </c>
    </row>
    <row spans="1:4" r="15">
      <c t="s" r="A15" s="4">
        <v>256</v>
      </c>
      <c t="n" r="B15" s="6">
        <v>23269</v>
      </c>
      <c t="n" r="C15" s="6">
        <v>8099</v>
      </c>
    </row>
    <row spans="1:4" r="16">
      <c t="s" r="A16" s="4">
        <v>257</v>
      </c>
      <c t="n" r="B16" s="6">
        <v>26021</v>
      </c>
      <c t="n" r="C16" s="6">
        <v>13799</v>
      </c>
    </row>
    <row spans="1:4" r="17">
      <c t="s" r="A17" s="4">
        <v>250</v>
      </c>
    </row>
    <row spans="1:4" r="18">
      <c t="s" r="A18" s="3">
        <v>239</v>
      </c>
    </row>
    <row spans="1:4" r="19">
      <c t="s" r="A19" s="4">
        <v>255</v>
      </c>
      <c t="n" r="B19" s="6">
        <v>1459849</v>
      </c>
      <c t="n" r="D19" s="6">
        <v>1425168</v>
      </c>
    </row>
    <row spans="1:4" r="20">
      <c t="s" r="A20" s="4">
        <v>256</v>
      </c>
      <c t="n" r="B20" s="6">
        <v>20926</v>
      </c>
      <c t="n" r="C20" s="6">
        <v>7456</v>
      </c>
    </row>
    <row spans="1:4" r="21">
      <c t="s" r="A21" s="4">
        <v>257</v>
      </c>
      <c t="n" r="B21" s="6">
        <v>20865</v>
      </c>
      <c t="n" r="C21" s="6">
        <v>12806</v>
      </c>
    </row>
    <row spans="1:4" r="22">
      <c t="s" r="A22" s="4">
        <v>251</v>
      </c>
    </row>
    <row spans="1:4" r="23">
      <c t="s" r="A23" s="3">
        <v>239</v>
      </c>
    </row>
    <row spans="1:4" r="24">
      <c t="s" r="A24" s="4">
        <v>255</v>
      </c>
      <c t="n" r="B24" s="6">
        <v>511529</v>
      </c>
      <c t="n" r="D24" s="6">
        <v>476973</v>
      </c>
    </row>
    <row spans="1:4" r="25">
      <c t="s" r="A25" s="4">
        <v>256</v>
      </c>
      <c t="n" r="B25" s="6">
        <v>2343</v>
      </c>
      <c t="n" r="C25" s="6">
        <v>643</v>
      </c>
    </row>
    <row spans="1:4" r="26">
      <c t="s" r="A26" s="4">
        <v>257</v>
      </c>
      <c t="n" r="B26" s="6">
        <v>5156</v>
      </c>
      <c t="n" r="C26" s="6">
        <v>993</v>
      </c>
    </row>
    <row spans="1:4" r="27">
      <c t="s" r="A27" s="4">
        <v>252</v>
      </c>
    </row>
    <row spans="1:4" r="28">
      <c t="s" r="A28" s="3">
        <v>239</v>
      </c>
    </row>
    <row spans="1:4" r="29">
      <c t="s" r="A29" s="4">
        <v>255</v>
      </c>
      <c t="n" r="B29" s="6">
        <v>157019</v>
      </c>
      <c t="n" r="D29" s="7">
        <v>156822</v>
      </c>
    </row>
    <row spans="1:4" r="30">
      <c t="s" r="A30" s="4">
        <v>256</v>
      </c>
      <c t="n" r="B30" s="6">
        <v>3004</v>
      </c>
      <c t="n" r="C30" s="6">
        <v>3056</v>
      </c>
    </row>
    <row spans="1:4" r="31">
      <c t="s" r="A31" s="4">
        <v>257</v>
      </c>
      <c t="n" r="B31" s="7">
        <v>296</v>
      </c>
      <c t="n" r="C31" s="7">
        <v>77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59</v>
      </c>
      <c t="s" r="B1" s="2">
        <v>1</v>
      </c>
    </row>
    <row spans="1:3" r="2">
      <c t="s" r="B2" s="2">
        <v>24</v>
      </c>
      <c t="s" r="C2" s="2">
        <v>74</v>
      </c>
    </row>
    <row spans="1:3" r="3">
      <c t="s" r="A3" s="3">
        <v>260</v>
      </c>
    </row>
    <row spans="1:3" r="4">
      <c t="s" r="A4" s="4">
        <v>261</v>
      </c>
      <c t="n" r="B4" s="6">
        <v>52503966</v>
      </c>
      <c t="n" r="C4" s="6">
        <v>52409945</v>
      </c>
    </row>
    <row spans="1:3" r="5">
      <c t="s" r="A5" s="4">
        <v>262</v>
      </c>
      <c t="n" r="B5" s="6">
        <v>201976</v>
      </c>
      <c t="n" r="C5" s="6">
        <v>135615</v>
      </c>
    </row>
    <row spans="1:3" r="6">
      <c t="s" r="A6" s="4">
        <v>263</v>
      </c>
      <c t="n" r="B6" s="6">
        <v>52705942</v>
      </c>
      <c t="n" r="C6" s="6">
        <v>5254556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4</v>
      </c>
      <c t="s" r="B1" s="2">
        <v>1</v>
      </c>
    </row>
    <row spans="1:3" r="2">
      <c t="s" r="B2" s="2">
        <v>24</v>
      </c>
      <c t="s" r="C2" s="2">
        <v>74</v>
      </c>
    </row>
    <row spans="1:3" r="3">
      <c t="s" r="A3" s="3">
        <v>265</v>
      </c>
    </row>
    <row spans="1:3" r="4">
      <c t="s" r="A4" s="4">
        <v>266</v>
      </c>
      <c t="n" r="B4" s="6">
        <v>52098</v>
      </c>
      <c t="n" r="C4" s="6">
        <v>481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7</v>
      </c>
      <c t="s" r="B1" s="2">
        <v>24</v>
      </c>
      <c t="s" r="C1" s="2">
        <v>25</v>
      </c>
    </row>
    <row spans="1:3" r="2">
      <c t="s" r="A2" s="3">
        <v>268</v>
      </c>
    </row>
    <row spans="1:3" r="3">
      <c t="s" r="A3" s="4">
        <v>269</v>
      </c>
      <c t="n" r="B3" s="7">
        <v>107442</v>
      </c>
      <c t="n" r="C3" s="7">
        <v>97872</v>
      </c>
    </row>
    <row spans="1:3" r="4">
      <c t="s" r="A4" s="4">
        <v>270</v>
      </c>
      <c t="n" r="B4" s="6">
        <v>183500</v>
      </c>
      <c t="n" r="C4" s="6">
        <v>173362</v>
      </c>
    </row>
    <row spans="1:3" r="5">
      <c t="s" r="A5" s="4">
        <v>271</v>
      </c>
      <c t="n" r="B5" s="6">
        <v>84579</v>
      </c>
      <c t="n" r="C5" s="6">
        <v>102686</v>
      </c>
    </row>
    <row spans="1:3" r="6">
      <c t="s" r="A6" s="4">
        <v>272</v>
      </c>
      <c t="n" r="B6" s="6">
        <v>447262</v>
      </c>
      <c t="n" r="C6" s="6">
        <v>434004</v>
      </c>
    </row>
    <row spans="1:3" r="7">
      <c t="s" r="A7" s="4">
        <v>273</v>
      </c>
      <c t="n" r="B7" s="6">
        <v>-30135</v>
      </c>
      <c t="n" r="C7" s="6">
        <v>-30135</v>
      </c>
    </row>
    <row spans="1:3" r="8">
      <c t="s" r="A8" s="4">
        <v>274</v>
      </c>
      <c t="n" r="B8" s="6">
        <v>417127</v>
      </c>
      <c t="n" r="C8" s="6">
        <v>403869</v>
      </c>
    </row>
    <row spans="1:3" r="9">
      <c t="s" r="A9" s="4">
        <v>275</v>
      </c>
    </row>
    <row spans="1:3" r="10">
      <c t="s" r="A10" s="3">
        <v>268</v>
      </c>
    </row>
    <row spans="1:3" r="11">
      <c t="s" r="A11" s="4">
        <v>276</v>
      </c>
      <c t="n" r="B11" s="6">
        <v>48128</v>
      </c>
      <c t="n" r="C11" s="6">
        <v>39943</v>
      </c>
    </row>
    <row spans="1:3" r="12">
      <c t="s" r="A12" s="4">
        <v>38</v>
      </c>
    </row>
    <row spans="1:3" r="13">
      <c t="s" r="A13" s="3">
        <v>268</v>
      </c>
    </row>
    <row spans="1:3" r="14">
      <c t="s" r="A14" s="4">
        <v>276</v>
      </c>
      <c t="n" r="B14" s="7">
        <v>23613</v>
      </c>
      <c t="n" r="C14" s="7">
        <v>201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3</v>
      </c>
      <c t="s" r="B1" s="2">
        <v>1</v>
      </c>
    </row>
    <row spans="1:3" r="2">
      <c t="s" r="B2" s="2">
        <v>24</v>
      </c>
      <c t="s" r="C2" s="2">
        <v>74</v>
      </c>
    </row>
    <row spans="1:3" r="3">
      <c t="s" r="A3" s="4">
        <v>75</v>
      </c>
      <c t="n" r="B3" s="7">
        <v>1708531</v>
      </c>
      <c t="n" r="C3" s="7">
        <v>1030351</v>
      </c>
    </row>
    <row spans="1:3" r="4">
      <c t="s" r="A4" s="4">
        <v>76</v>
      </c>
      <c t="n" r="B4" s="6">
        <v>1471779</v>
      </c>
      <c t="n" r="C4" s="6">
        <v>878135</v>
      </c>
    </row>
    <row spans="1:3" r="5">
      <c t="s" r="A5" s="4">
        <v>77</v>
      </c>
      <c t="n" r="B5" s="6">
        <v>236752</v>
      </c>
      <c t="n" r="C5" s="6">
        <v>152216</v>
      </c>
    </row>
    <row spans="1:3" r="6">
      <c t="s" r="A6" s="4">
        <v>78</v>
      </c>
      <c t="n" r="B6" s="6">
        <v>102310</v>
      </c>
      <c t="n" r="C6" s="6">
        <v>68454</v>
      </c>
    </row>
    <row spans="1:3" r="7">
      <c t="s" r="A7" s="4">
        <v>79</v>
      </c>
      <c t="n" r="B7" s="6">
        <v>18215</v>
      </c>
      <c t="n" r="C7" s="6">
        <v>6028</v>
      </c>
    </row>
    <row spans="1:3" r="8">
      <c t="s" r="A8" s="4">
        <v>80</v>
      </c>
      <c t="n" r="B8" s="6">
        <v>153</v>
      </c>
      <c t="n" r="C8" s="6">
        <v>138</v>
      </c>
    </row>
    <row spans="1:3" r="9">
      <c t="s" r="A9" s="4">
        <v>81</v>
      </c>
      <c t="n" r="B9" s="6">
        <v>2560</v>
      </c>
      <c t="n" r="C9" s="6">
        <v>174</v>
      </c>
    </row>
    <row spans="1:3" r="10">
      <c t="s" r="A10" s="4">
        <v>82</v>
      </c>
      <c t="n" r="B10" s="6">
        <v>1980</v>
      </c>
      <c t="n" r="C10" s="6">
        <v>-7</v>
      </c>
    </row>
    <row spans="1:3" r="11">
      <c t="s" r="A11" s="4">
        <v>83</v>
      </c>
      <c t="n" r="B11" s="6">
        <v>115800</v>
      </c>
      <c t="n" r="C11" s="6">
        <v>77691</v>
      </c>
    </row>
    <row spans="1:3" r="12">
      <c t="s" r="A12" s="4">
        <v>84</v>
      </c>
      <c t="n" r="B12" s="6">
        <v>37055</v>
      </c>
      <c t="n" r="C12" s="6">
        <v>26955</v>
      </c>
    </row>
    <row spans="1:3" r="13">
      <c t="s" r="A13" s="4">
        <v>85</v>
      </c>
      <c t="n" r="B13" s="6">
        <v>78745</v>
      </c>
      <c t="n" r="C13" s="6">
        <v>50736</v>
      </c>
    </row>
    <row spans="1:3" r="14">
      <c t="s" r="A14" s="4">
        <v>86</v>
      </c>
      <c t="n" r="C14" s="6">
        <v>-239</v>
      </c>
    </row>
    <row spans="1:3" r="15">
      <c t="s" r="A15" s="4">
        <v>87</v>
      </c>
      <c t="n" r="B15" s="7">
        <v>78745</v>
      </c>
      <c t="n" r="C15" s="7">
        <v>50497</v>
      </c>
    </row>
    <row spans="1:3" r="16">
      <c t="s" r="A16" s="3">
        <v>88</v>
      </c>
    </row>
    <row spans="1:3" r="17">
      <c t="s" r="A17" s="4">
        <v>89</v>
      </c>
      <c t="n" r="B17" s="6">
        <v>52503966</v>
      </c>
      <c t="n" r="C17" s="6">
        <v>52409945</v>
      </c>
    </row>
    <row spans="1:3" r="18">
      <c t="s" r="A18" s="4">
        <v>90</v>
      </c>
      <c t="n" r="B18" s="6">
        <v>52705942</v>
      </c>
      <c t="n" r="C18" s="6">
        <v>52545560</v>
      </c>
    </row>
    <row spans="1:3" r="19">
      <c t="s" r="A19" s="3">
        <v>91</v>
      </c>
    </row>
    <row spans="1:3" r="20">
      <c t="s" r="A20" s="4">
        <v>89</v>
      </c>
      <c t="n" r="B20" s="8">
        <v>1.5</v>
      </c>
      <c t="n" r="C20" s="8">
        <v>0.97</v>
      </c>
    </row>
    <row spans="1:3" r="21">
      <c t="s" r="A21" s="4">
        <v>90</v>
      </c>
      <c t="n" r="B21" s="9">
        <v>1.49</v>
      </c>
      <c t="n" r="C21" s="9">
        <v>0.97</v>
      </c>
    </row>
    <row spans="1:3" r="22">
      <c t="s" r="A22" s="3">
        <v>92</v>
      </c>
    </row>
    <row spans="1:3" r="23">
      <c t="s" r="A23" s="4">
        <v>89</v>
      </c>
      <c t="n" r="B23" s="9">
        <v>1.5</v>
      </c>
      <c t="n" r="C23" s="9">
        <v>0.96</v>
      </c>
    </row>
    <row spans="1:3" r="24">
      <c t="s" r="A24" s="4">
        <v>90</v>
      </c>
      <c t="n" r="B24" s="9">
        <v>1.49</v>
      </c>
      <c t="n" r="C24" s="9">
        <v>0.96</v>
      </c>
    </row>
    <row spans="1:3" r="25">
      <c t="s" r="A25" s="4">
        <v>93</v>
      </c>
      <c t="n" r="C25" s="8">
        <v>0.3</v>
      </c>
    </row>
    <row spans="1:3" r="26">
      <c t="s" r="A26" s="4">
        <v>94</v>
      </c>
      <c t="n" r="B26" s="8">
        <v>0.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277</v>
      </c>
      <c t="s" r="B1" s="2">
        <v>24</v>
      </c>
      <c t="s" r="C1" s="2">
        <v>25</v>
      </c>
    </row>
    <row spans="1:3" r="2">
      <c t="s" r="A2" s="3">
        <v>268</v>
      </c>
    </row>
    <row spans="1:3" r="3">
      <c t="s" r="A3" s="4">
        <v>107</v>
      </c>
      <c t="n" r="B3" s="7">
        <v>447262</v>
      </c>
      <c t="n" r="C3" s="7">
        <v>434004</v>
      </c>
    </row>
    <row spans="1:3" r="4">
      <c t="s" r="A4" s="4">
        <v>278</v>
      </c>
      <c t="n" r="B4" s="6">
        <v>230481</v>
      </c>
      <c t="n" r="C4" s="6">
        <v>219050</v>
      </c>
    </row>
    <row spans="1:3" r="5">
      <c t="s" r="A5" s="4">
        <v>279</v>
      </c>
      <c t="n" r="B5" s="7">
        <v>216781</v>
      </c>
      <c t="n" r="C5" s="7">
        <v>21495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280</v>
      </c>
      <c t="s" r="B1" s="2">
        <v>24</v>
      </c>
      <c t="s" r="C1" s="2">
        <v>25</v>
      </c>
    </row>
    <row spans="1:3" r="2">
      <c t="s" r="A2" s="3">
        <v>281</v>
      </c>
    </row>
    <row spans="1:3" r="3">
      <c t="s" r="A3" s="4">
        <v>282</v>
      </c>
      <c t="n" r="B3" s="7">
        <v>502288</v>
      </c>
      <c t="n" r="C3" s="7">
        <v>480436</v>
      </c>
    </row>
    <row spans="1:3" r="4">
      <c t="s" r="A4" s="4">
        <v>283</v>
      </c>
      <c t="n" r="B4" s="6">
        <v>-142049</v>
      </c>
      <c t="n" r="C4" s="6">
        <v>-136169</v>
      </c>
    </row>
    <row spans="1:3" r="5">
      <c t="s" r="A5" s="4">
        <v>33</v>
      </c>
      <c t="n" r="B5" s="6">
        <v>360239</v>
      </c>
      <c t="n" r="C5" s="6">
        <v>344267</v>
      </c>
    </row>
    <row spans="1:3" r="6">
      <c t="s" r="A6" s="4">
        <v>284</v>
      </c>
    </row>
    <row spans="1:3" r="7">
      <c t="s" r="A7" s="3">
        <v>281</v>
      </c>
    </row>
    <row spans="1:3" r="8">
      <c t="s" r="A8" s="4">
        <v>282</v>
      </c>
      <c t="n" r="B8" s="6">
        <v>46171</v>
      </c>
      <c t="n" r="C8" s="6">
        <v>46422</v>
      </c>
    </row>
    <row spans="1:3" r="9">
      <c t="s" r="A9" s="4">
        <v>285</v>
      </c>
    </row>
    <row spans="1:3" r="10">
      <c t="s" r="A10" s="3">
        <v>281</v>
      </c>
    </row>
    <row spans="1:3" r="11">
      <c t="s" r="A11" s="4">
        <v>282</v>
      </c>
      <c t="n" r="B11" s="6">
        <v>315947</v>
      </c>
      <c t="n" r="C11" s="6">
        <v>300902</v>
      </c>
    </row>
    <row spans="1:3" r="12">
      <c t="s" r="A12" s="4">
        <v>286</v>
      </c>
    </row>
    <row spans="1:3" r="13">
      <c t="s" r="A13" s="3">
        <v>281</v>
      </c>
    </row>
    <row spans="1:3" r="14">
      <c t="s" r="A14" s="4">
        <v>282</v>
      </c>
      <c t="n" r="B14" s="7">
        <v>140170</v>
      </c>
      <c t="n" r="C14" s="7">
        <v>13311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7</v>
      </c>
      <c t="s" r="B1" s="2">
        <v>24</v>
      </c>
      <c t="s" r="C1" s="2">
        <v>25</v>
      </c>
    </row>
    <row spans="1:3" r="2">
      <c t="s" r="A2" s="3">
        <v>281</v>
      </c>
    </row>
    <row spans="1:3" r="3">
      <c t="s" r="A3" s="4">
        <v>225</v>
      </c>
      <c t="n" r="B3" s="7">
        <v>502288</v>
      </c>
      <c t="n" r="C3" s="7">
        <v>480436</v>
      </c>
    </row>
    <row spans="1:3" r="4">
      <c t="s" r="A4" s="4">
        <v>288</v>
      </c>
      <c t="n" r="B4" s="6">
        <v>142049</v>
      </c>
      <c t="n" r="C4" s="6">
        <v>136169</v>
      </c>
    </row>
    <row spans="1:3" r="5">
      <c t="s" r="A5" s="4">
        <v>289</v>
      </c>
    </row>
    <row spans="1:3" r="6">
      <c t="s" r="A6" s="3">
        <v>281</v>
      </c>
    </row>
    <row spans="1:3" r="7">
      <c t="s" r="A7" s="4">
        <v>225</v>
      </c>
      <c t="n" r="B7" s="6">
        <v>6527</v>
      </c>
      <c t="n" r="C7" s="6">
        <v>6527</v>
      </c>
    </row>
    <row spans="1:3" r="8">
      <c t="s" r="A8" s="4">
        <v>288</v>
      </c>
      <c t="n" r="B8" s="7">
        <v>816</v>
      </c>
      <c t="n" r="C8" s="7">
        <v>68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0</v>
      </c>
      <c t="s" r="B1" s="2">
        <v>1</v>
      </c>
    </row>
    <row spans="1:3" r="2">
      <c t="s" r="B2" s="2">
        <v>24</v>
      </c>
      <c t="s" r="C2" s="2">
        <v>25</v>
      </c>
    </row>
    <row spans="1:3" r="3">
      <c t="s" r="A3" s="3">
        <v>291</v>
      </c>
    </row>
    <row spans="1:3" r="4">
      <c t="s" r="A4" s="4">
        <v>292</v>
      </c>
      <c t="n" r="B4" s="7">
        <v>572827</v>
      </c>
      <c t="n" r="C4" s="7">
        <v>588327</v>
      </c>
    </row>
    <row spans="1:3" r="5">
      <c t="s" r="A5" s="4">
        <v>293</v>
      </c>
      <c t="n" r="B5" s="7">
        <v>83651</v>
      </c>
      <c t="n" r="C5" s="6">
        <v>80936</v>
      </c>
    </row>
    <row spans="1:3" r="6">
      <c t="s" r="A6" s="4">
        <v>294</v>
      </c>
    </row>
    <row spans="1:3" r="7">
      <c t="s" r="A7" s="3">
        <v>291</v>
      </c>
    </row>
    <row spans="1:3" r="8">
      <c t="s" r="A8" s="4">
        <v>295</v>
      </c>
      <c t="s" r="B8" s="4">
        <v>296</v>
      </c>
    </row>
    <row spans="1:3" r="9">
      <c t="s" r="A9" s="4">
        <v>292</v>
      </c>
      <c t="n" r="B9" s="7">
        <v>404960</v>
      </c>
      <c t="n" r="C9" s="6">
        <v>404960</v>
      </c>
    </row>
    <row spans="1:3" r="10">
      <c t="s" r="A10" s="4">
        <v>293</v>
      </c>
      <c t="n" r="B10" s="7">
        <v>62876</v>
      </c>
      <c t="n" r="C10" s="6">
        <v>55191</v>
      </c>
    </row>
    <row spans="1:3" r="11">
      <c t="s" r="A11" s="4">
        <v>200</v>
      </c>
    </row>
    <row spans="1:3" r="12">
      <c t="s" r="A12" s="3">
        <v>291</v>
      </c>
    </row>
    <row spans="1:3" r="13">
      <c t="s" r="A13" s="4">
        <v>295</v>
      </c>
      <c t="s" r="B13" s="4">
        <v>203</v>
      </c>
    </row>
    <row spans="1:3" r="14">
      <c t="s" r="A14" s="4">
        <v>292</v>
      </c>
      <c t="n" r="B14" s="7">
        <v>148117</v>
      </c>
      <c t="n" r="C14" s="6">
        <v>148117</v>
      </c>
    </row>
    <row spans="1:3" r="15">
      <c t="s" r="A15" s="4">
        <v>293</v>
      </c>
      <c t="n" r="B15" s="7">
        <v>12422</v>
      </c>
      <c t="n" r="C15" s="6">
        <v>10539</v>
      </c>
    </row>
    <row spans="1:3" r="16">
      <c t="s" r="A16" s="4">
        <v>297</v>
      </c>
    </row>
    <row spans="1:3" r="17">
      <c t="s" r="A17" s="3">
        <v>291</v>
      </c>
    </row>
    <row spans="1:3" r="18">
      <c t="s" r="A18" s="4">
        <v>295</v>
      </c>
      <c t="s" r="B18" s="4">
        <v>298</v>
      </c>
    </row>
    <row spans="1:3" r="19">
      <c t="s" r="A19" s="4">
        <v>292</v>
      </c>
      <c t="n" r="B19" s="7">
        <v>19300</v>
      </c>
      <c t="n" r="C19" s="6">
        <v>22400</v>
      </c>
    </row>
    <row spans="1:3" r="20">
      <c t="s" r="A20" s="4">
        <v>293</v>
      </c>
      <c t="n" r="B20" s="7">
        <v>8128</v>
      </c>
      <c t="n" r="C20" s="6">
        <v>10870</v>
      </c>
    </row>
    <row spans="1:3" r="21">
      <c t="s" r="A21" s="4">
        <v>299</v>
      </c>
    </row>
    <row spans="1:3" r="22">
      <c t="s" r="A22" s="3">
        <v>291</v>
      </c>
    </row>
    <row spans="1:3" r="23">
      <c t="s" r="A23" s="4">
        <v>295</v>
      </c>
      <c t="s" r="B23" s="4">
        <v>300</v>
      </c>
    </row>
    <row spans="1:3" r="24">
      <c t="s" r="A24" s="4">
        <v>292</v>
      </c>
      <c t="n" r="B24" s="7">
        <v>450</v>
      </c>
      <c t="n" r="C24" s="6">
        <v>450</v>
      </c>
    </row>
    <row spans="1:3" r="25">
      <c t="s" r="A25" s="4">
        <v>293</v>
      </c>
      <c t="n" r="B25" s="7">
        <v>225</v>
      </c>
      <c t="n" r="C25" s="6">
        <v>203</v>
      </c>
    </row>
    <row spans="1:3" r="26">
      <c t="s" r="A26" s="4">
        <v>301</v>
      </c>
    </row>
    <row spans="1:3" r="27">
      <c t="s" r="A27" s="3">
        <v>291</v>
      </c>
    </row>
    <row spans="1:3" r="28">
      <c t="s" r="A28" s="4">
        <v>292</v>
      </c>
      <c t="n" r="C28" s="6">
        <v>12400</v>
      </c>
    </row>
    <row spans="1:3" r="29">
      <c t="s" r="A29" s="4">
        <v>293</v>
      </c>
      <c t="n" r="C29" s="7">
        <v>41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302</v>
      </c>
      <c t="s" r="B1" s="2">
        <v>1</v>
      </c>
    </row>
    <row spans="1:5" r="2">
      <c t="s" r="B2" s="2">
        <v>24</v>
      </c>
      <c t="s" r="C2" s="2">
        <v>74</v>
      </c>
      <c t="s" r="D2" s="2">
        <v>25</v>
      </c>
      <c t="s" r="E2" s="2">
        <v>199</v>
      </c>
    </row>
    <row spans="1:5" r="3">
      <c t="s" r="A3" s="3">
        <v>303</v>
      </c>
    </row>
    <row spans="1:5" r="4">
      <c t="s" r="A4" s="4">
        <v>304</v>
      </c>
      <c t="n" r="B4" s="7">
        <v>18215</v>
      </c>
      <c t="n" r="C4" s="7">
        <v>6028</v>
      </c>
    </row>
    <row spans="1:5" r="5">
      <c t="s" r="A5" s="4">
        <v>35</v>
      </c>
      <c t="n" r="B5" s="6">
        <v>377693</v>
      </c>
      <c t="n" r="D5" s="7">
        <v>377693</v>
      </c>
    </row>
    <row spans="1:5" r="6">
      <c t="s" r="A6" s="4">
        <v>165</v>
      </c>
    </row>
    <row spans="1:5" r="7">
      <c t="s" r="A7" s="3">
        <v>303</v>
      </c>
    </row>
    <row spans="1:5" r="8">
      <c t="s" r="A8" s="4">
        <v>35</v>
      </c>
      <c t="n" r="E8" s="7">
        <v>74184</v>
      </c>
    </row>
    <row spans="1:5" r="9">
      <c t="s" r="A9" s="4">
        <v>217</v>
      </c>
    </row>
    <row spans="1:5" r="10">
      <c t="s" r="A10" s="3">
        <v>303</v>
      </c>
    </row>
    <row spans="1:5" r="11">
      <c t="s" r="A11" s="4">
        <v>304</v>
      </c>
      <c t="n" r="B11" s="6">
        <v>8267</v>
      </c>
    </row>
    <row spans="1:5" r="12">
      <c t="s" r="A12" s="4">
        <v>305</v>
      </c>
    </row>
    <row spans="1:5" r="13">
      <c t="s" r="A13" s="3">
        <v>303</v>
      </c>
    </row>
    <row spans="1:5" r="14">
      <c t="s" r="A14" s="4">
        <v>35</v>
      </c>
      <c t="n" r="B14" s="6">
        <v>334822</v>
      </c>
      <c t="n" r="D14" s="6">
        <v>334822</v>
      </c>
    </row>
    <row spans="1:5" r="15">
      <c t="s" r="A15" s="4">
        <v>38</v>
      </c>
    </row>
    <row spans="1:5" r="16">
      <c t="s" r="A16" s="3">
        <v>303</v>
      </c>
    </row>
    <row spans="1:5" r="17">
      <c t="s" r="A17" s="4">
        <v>35</v>
      </c>
      <c t="n" r="B17" s="7">
        <v>42871</v>
      </c>
      <c t="n" r="D17" s="7">
        <v>4287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306</v>
      </c>
      <c t="s" r="B1" s="2">
        <v>307</v>
      </c>
    </row>
    <row spans="1:2" r="2">
      <c t="s" r="A2" s="3">
        <v>308</v>
      </c>
    </row>
    <row spans="1:2" r="3">
      <c t="s" r="A3" s="4">
        <v>309</v>
      </c>
      <c t="n" r="B3" s="7">
        <v>63925</v>
      </c>
    </row>
    <row spans="1:2" r="4">
      <c t="s" r="A4" s="4">
        <v>310</v>
      </c>
      <c t="n" r="B4" s="6">
        <v>54463</v>
      </c>
    </row>
    <row spans="1:2" r="5">
      <c t="s" r="A5" s="4">
        <v>311</v>
      </c>
      <c t="n" r="B5" s="6">
        <v>50367</v>
      </c>
    </row>
    <row spans="1:2" r="6">
      <c t="s" r="A6" s="4">
        <v>312</v>
      </c>
      <c t="n" r="B6" s="6">
        <v>46480</v>
      </c>
    </row>
    <row spans="1:2" r="7">
      <c t="s" r="A7" s="4">
        <v>313</v>
      </c>
      <c t="n" r="B7" s="6">
        <v>43131</v>
      </c>
    </row>
    <row spans="1:2" r="8">
      <c t="s" r="A8" s="4">
        <v>314</v>
      </c>
      <c t="n" r="B8" s="6">
        <v>249025</v>
      </c>
    </row>
    <row spans="1:2" r="9">
      <c t="s" r="A9" s="4">
        <v>315</v>
      </c>
      <c t="n" r="B9" s="7">
        <v>50739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s>
  <sheetData>
    <row spans="1:4" r="1">
      <c t="s" r="A1" s="1">
        <v>316</v>
      </c>
      <c t="s" r="B1" s="2">
        <v>1</v>
      </c>
      <c t="s" r="D1" s="2">
        <v>317</v>
      </c>
    </row>
    <row spans="1:4" r="2">
      <c t="s" r="B2" s="2">
        <v>24</v>
      </c>
      <c t="s" r="C2" s="2">
        <v>74</v>
      </c>
      <c t="s" r="D2" s="2">
        <v>25</v>
      </c>
    </row>
    <row spans="1:4" r="3">
      <c t="s" r="A3" s="4">
        <v>318</v>
      </c>
    </row>
    <row spans="1:4" r="4">
      <c t="s" r="A4" s="3">
        <v>319</v>
      </c>
    </row>
    <row spans="1:4" r="5">
      <c t="s" r="A5" s="4">
        <v>320</v>
      </c>
      <c t="s" r="B5" s="4">
        <v>321</v>
      </c>
      <c t="s" r="C5" s="4">
        <v>322</v>
      </c>
    </row>
    <row spans="1:4" r="6">
      <c t="s" r="A6" s="4">
        <v>323</v>
      </c>
    </row>
    <row spans="1:4" r="7">
      <c t="s" r="A7" s="3">
        <v>319</v>
      </c>
    </row>
    <row spans="1:4" r="8">
      <c t="s" r="A8" s="4">
        <v>320</v>
      </c>
      <c t="s" r="B8" s="4">
        <v>324</v>
      </c>
      <c t="s" r="D8" s="4">
        <v>3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5</v>
      </c>
      <c t="s" r="B1" s="2">
        <v>24</v>
      </c>
      <c t="s" r="C1" s="2">
        <v>25</v>
      </c>
    </row>
    <row spans="1:3" r="2">
      <c t="n" r="A2" s="10">
        <v>1</v>
      </c>
    </row>
    <row spans="1:3" r="3">
      <c t="s" r="A3" s="3">
        <v>326</v>
      </c>
    </row>
    <row spans="1:3" r="4">
      <c t="s" r="A4" s="4">
        <v>327</v>
      </c>
      <c t="n" r="B4" s="7">
        <v>17487</v>
      </c>
      <c t="n" r="C4" s="7">
        <v>1552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15"/>
  </cols>
  <sheetData>
    <row spans="1:2" r="1">
      <c t="s" r="A1" s="1">
        <v>328</v>
      </c>
      <c t="s" r="B1" s="2">
        <v>1</v>
      </c>
    </row>
    <row spans="1:2" r="2">
      <c t="s" r="B2" s="2">
        <v>24</v>
      </c>
    </row>
    <row spans="1:2" r="3">
      <c t="s" r="A3" s="4">
        <v>329</v>
      </c>
    </row>
    <row spans="1:2" r="4">
      <c t="s" r="A4" s="3">
        <v>330</v>
      </c>
    </row>
    <row spans="1:2" r="5">
      <c t="s" r="A5" s="4">
        <v>331</v>
      </c>
      <c t="s" r="B5" s="4">
        <v>332</v>
      </c>
    </row>
    <row spans="1:2" r="6">
      <c t="s" r="A6" s="4">
        <v>333</v>
      </c>
    </row>
    <row spans="1:2" r="7">
      <c t="s" r="A7" s="3">
        <v>330</v>
      </c>
    </row>
    <row spans="1:2" r="8">
      <c t="s" r="A8" s="4">
        <v>331</v>
      </c>
      <c t="s" r="B8" s="4">
        <v>3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5</v>
      </c>
      <c t="s" r="B1" s="2">
        <v>1</v>
      </c>
    </row>
    <row spans="1:3" r="2">
      <c t="s" r="B2" s="2">
        <v>24</v>
      </c>
      <c t="s" r="C2" s="2">
        <v>74</v>
      </c>
    </row>
    <row spans="1:3" r="3">
      <c t="s" r="A3" s="3">
        <v>336</v>
      </c>
    </row>
    <row spans="1:3" r="4">
      <c t="s" r="A4" s="4">
        <v>337</v>
      </c>
      <c t="n" r="B4" s="7">
        <v>201840</v>
      </c>
      <c t="n" r="C4" s="7">
        <v>108206</v>
      </c>
    </row>
    <row spans="1:3" r="5">
      <c t="s" r="A5" s="4">
        <v>338</v>
      </c>
      <c t="n" r="B5" s="6">
        <v>51947</v>
      </c>
      <c t="n" r="C5" s="6">
        <v>26233</v>
      </c>
    </row>
    <row spans="1:3" r="6">
      <c t="s" r="A6" s="4">
        <v>339</v>
      </c>
      <c t="n" r="B6" s="6">
        <v>-44799</v>
      </c>
      <c t="n" r="C6" s="6">
        <v>-26592</v>
      </c>
    </row>
    <row spans="1:3" r="7">
      <c t="s" r="A7" s="4">
        <v>340</v>
      </c>
      <c t="n" r="B7" s="7">
        <v>208988</v>
      </c>
      <c t="n" r="C7" s="7">
        <v>1078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5</v>
      </c>
      <c t="s" r="B1" s="2">
        <v>1</v>
      </c>
    </row>
    <row spans="1:3" r="2">
      <c t="s" r="B2" s="2">
        <v>24</v>
      </c>
      <c t="s" r="C2" s="2">
        <v>74</v>
      </c>
    </row>
    <row spans="1:3" r="3">
      <c t="s" r="A3" s="3">
        <v>96</v>
      </c>
    </row>
    <row spans="1:3" r="4">
      <c t="s" r="A4" s="4">
        <v>97</v>
      </c>
      <c t="n" r="B4" s="7">
        <v>78745</v>
      </c>
      <c t="n" r="C4" s="7">
        <v>50497</v>
      </c>
    </row>
    <row spans="1:3" r="5">
      <c t="s" r="A5" s="3">
        <v>98</v>
      </c>
    </row>
    <row spans="1:3" r="6">
      <c t="s" r="A6" s="4">
        <v>99</v>
      </c>
      <c t="n" r="B6" s="6">
        <v>8380</v>
      </c>
      <c t="n" r="C6" s="6">
        <v>5405</v>
      </c>
    </row>
    <row spans="1:3" r="7">
      <c t="s" r="A7" s="4">
        <v>79</v>
      </c>
      <c t="n" r="B7" s="6">
        <v>18215</v>
      </c>
      <c t="n" r="C7" s="6">
        <v>6028</v>
      </c>
    </row>
    <row spans="1:3" r="8">
      <c t="s" r="A8" s="4">
        <v>100</v>
      </c>
      <c t="n" r="B8" s="6">
        <v>393</v>
      </c>
    </row>
    <row spans="1:3" r="9">
      <c t="s" r="A9" s="4">
        <v>101</v>
      </c>
      <c t="n" r="B9" s="6">
        <v>-2297</v>
      </c>
      <c t="n" r="C9" s="6">
        <v>2289</v>
      </c>
    </row>
    <row spans="1:3" r="10">
      <c t="s" r="A10" s="4">
        <v>102</v>
      </c>
      <c t="n" r="B10" s="6">
        <v>-2188</v>
      </c>
      <c t="n" r="C10" s="6">
        <v>-1</v>
      </c>
    </row>
    <row spans="1:3" r="11">
      <c t="s" r="A11" s="4">
        <v>103</v>
      </c>
      <c t="n" r="B11" s="6">
        <v>2738</v>
      </c>
      <c t="n" r="C11" s="6">
        <v>2279</v>
      </c>
    </row>
    <row spans="1:3" r="12">
      <c t="s" r="A12" s="4">
        <v>104</v>
      </c>
      <c t="n" r="C12" s="6">
        <v>-291</v>
      </c>
    </row>
    <row spans="1:3" r="13">
      <c t="s" r="A13" s="3">
        <v>105</v>
      </c>
    </row>
    <row spans="1:3" r="14">
      <c t="s" r="A14" s="4">
        <v>106</v>
      </c>
      <c t="n" r="B14" s="6">
        <v>-86419</v>
      </c>
      <c t="n" r="C14" s="6">
        <v>-47614</v>
      </c>
    </row>
    <row spans="1:3" r="15">
      <c t="s" r="A15" s="4">
        <v>107</v>
      </c>
      <c t="n" r="B15" s="6">
        <v>-13258</v>
      </c>
      <c t="n" r="C15" s="6">
        <v>-25255</v>
      </c>
    </row>
    <row spans="1:3" r="16">
      <c t="s" r="A16" s="4">
        <v>31</v>
      </c>
      <c t="n" r="B16" s="6">
        <v>-2648</v>
      </c>
      <c t="n" r="C16" s="6">
        <v>-5889</v>
      </c>
    </row>
    <row spans="1:3" r="17">
      <c t="s" r="A17" s="4">
        <v>42</v>
      </c>
      <c t="n" r="B17" s="6">
        <v>-1254</v>
      </c>
      <c t="n" r="C17" s="6">
        <v>28667</v>
      </c>
    </row>
    <row spans="1:3" r="18">
      <c t="s" r="A18" s="4">
        <v>108</v>
      </c>
      <c t="n" r="B18" s="6">
        <v>-1966</v>
      </c>
      <c t="n" r="C18" s="6">
        <v>2579</v>
      </c>
    </row>
    <row spans="1:3" r="19">
      <c t="s" r="A19" s="4">
        <v>53</v>
      </c>
      <c t="n" r="B19" s="6">
        <v>2822</v>
      </c>
      <c t="n" r="C19" s="6">
        <v>198</v>
      </c>
    </row>
    <row spans="1:3" r="20">
      <c t="s" r="A20" s="4">
        <v>109</v>
      </c>
      <c t="n" r="B20" s="6">
        <v>1263</v>
      </c>
      <c t="n" r="C20" s="6">
        <v>18892</v>
      </c>
    </row>
    <row spans="1:3" r="21">
      <c t="s" r="A21" s="3">
        <v>110</v>
      </c>
    </row>
    <row spans="1:3" r="22">
      <c t="s" r="A22" s="4">
        <v>111</v>
      </c>
      <c t="n" r="B22" s="6">
        <v>-26164</v>
      </c>
      <c t="n" r="C22" s="6">
        <v>-15922</v>
      </c>
    </row>
    <row spans="1:3" r="23">
      <c t="s" r="A23" s="4">
        <v>112</v>
      </c>
      <c t="n" r="B23" s="6">
        <v>4329</v>
      </c>
      <c t="n" r="C23" s="6">
        <v>40</v>
      </c>
    </row>
    <row spans="1:3" r="24">
      <c t="s" r="A24" s="4">
        <v>113</v>
      </c>
      <c t="n" r="C24" s="6">
        <v>8367</v>
      </c>
    </row>
    <row spans="1:3" r="25">
      <c t="s" r="A25" s="4">
        <v>114</v>
      </c>
      <c t="n" r="B25" s="6">
        <v>-5039</v>
      </c>
    </row>
    <row spans="1:3" r="26">
      <c t="s" r="A26" s="4">
        <v>38</v>
      </c>
      <c t="n" r="B26" s="6">
        <v>-2500</v>
      </c>
    </row>
    <row spans="1:3" r="27">
      <c t="s" r="A27" s="4">
        <v>115</v>
      </c>
      <c t="n" r="B27" s="6">
        <v>-29374</v>
      </c>
      <c t="n" r="C27" s="6">
        <v>-7515</v>
      </c>
    </row>
    <row spans="1:3" r="28">
      <c t="s" r="A28" s="3">
        <v>116</v>
      </c>
    </row>
    <row spans="1:3" r="29">
      <c t="s" r="A29" s="4">
        <v>117</v>
      </c>
      <c t="n" r="B29" s="6">
        <v>-20000</v>
      </c>
    </row>
    <row spans="1:3" r="30">
      <c t="s" r="A30" s="4">
        <v>118</v>
      </c>
      <c t="n" r="C30" s="6">
        <v>-15743</v>
      </c>
    </row>
    <row spans="1:3" r="31">
      <c t="s" r="A31" s="4">
        <v>119</v>
      </c>
      <c t="n" r="B31" s="6">
        <v>-81</v>
      </c>
      <c t="n" r="C31" s="6">
        <v>-86</v>
      </c>
    </row>
    <row spans="1:3" r="32">
      <c t="s" r="A32" s="4">
        <v>104</v>
      </c>
      <c t="n" r="C32" s="6">
        <v>291</v>
      </c>
    </row>
    <row spans="1:3" r="33">
      <c t="s" r="A33" s="4">
        <v>120</v>
      </c>
      <c t="n" r="B33" s="6">
        <v>-20081</v>
      </c>
      <c t="n" r="C33" s="6">
        <v>-15538</v>
      </c>
    </row>
    <row spans="1:3" r="34">
      <c t="s" r="A34" s="4">
        <v>121</v>
      </c>
      <c t="n" r="B34" s="6">
        <v>-48192</v>
      </c>
      <c t="n" r="C34" s="6">
        <v>-4161</v>
      </c>
    </row>
    <row spans="1:3" r="35">
      <c t="s" r="A35" s="4">
        <v>122</v>
      </c>
      <c t="n" r="B35" s="6">
        <v>209902</v>
      </c>
      <c t="n" r="C35" s="6">
        <v>183478</v>
      </c>
    </row>
    <row spans="1:3" r="36">
      <c t="s" r="A36" s="4">
        <v>123</v>
      </c>
      <c t="n" r="B36" s="6">
        <v>161710</v>
      </c>
      <c t="n" r="C36" s="6">
        <v>179317</v>
      </c>
    </row>
    <row spans="1:3" r="37">
      <c t="s" r="A37" s="3">
        <v>124</v>
      </c>
    </row>
    <row spans="1:3" r="38">
      <c t="s" r="A38" s="4">
        <v>125</v>
      </c>
      <c t="n" r="B38" s="6">
        <v>54224</v>
      </c>
      <c t="n" r="C38" s="6">
        <v>35326</v>
      </c>
    </row>
    <row spans="1:3" r="39">
      <c t="s" r="A39" s="4">
        <v>126</v>
      </c>
      <c t="n" r="B39" s="6">
        <v>2407</v>
      </c>
      <c t="n" r="C39" s="6">
        <v>174</v>
      </c>
    </row>
    <row spans="1:3" r="40">
      <c t="s" r="A40" s="3">
        <v>127</v>
      </c>
    </row>
    <row spans="1:3" r="41">
      <c t="s" r="A41" s="4">
        <v>128</v>
      </c>
      <c t="n" r="B41" s="6">
        <v>3867</v>
      </c>
      <c t="n" r="C41" s="7">
        <v>532</v>
      </c>
    </row>
    <row spans="1:3" r="42">
      <c t="s" r="A42" s="4">
        <v>129</v>
      </c>
      <c t="n" r="B42" s="7">
        <v>173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s>
  <sheetData>
    <row spans="1:4" r="1">
      <c t="s" r="A1" s="1">
        <v>341</v>
      </c>
      <c t="s" r="B1" s="2">
        <v>1</v>
      </c>
      <c t="s" r="D1" s="2">
        <v>317</v>
      </c>
    </row>
    <row spans="1:4" r="2">
      <c t="s" r="B2" s="2">
        <v>24</v>
      </c>
      <c t="s" r="C2" s="2">
        <v>74</v>
      </c>
      <c t="s" r="D2" s="2">
        <v>25</v>
      </c>
    </row>
    <row spans="1:4" r="3">
      <c t="s" r="A3" s="3">
        <v>342</v>
      </c>
    </row>
    <row spans="1:4" r="4">
      <c t="s" r="A4" s="4">
        <v>343</v>
      </c>
      <c t="n" r="B4" s="7">
        <v>340000000</v>
      </c>
      <c t="n" r="D4" s="7">
        <v>360000000</v>
      </c>
    </row>
    <row spans="1:4" r="5">
      <c t="s" r="A5" s="4">
        <v>81</v>
      </c>
      <c t="n" r="B5" s="6">
        <v>2560000</v>
      </c>
      <c t="n" r="C5" s="7">
        <v>174000</v>
      </c>
    </row>
    <row spans="1:4" r="6">
      <c t="s" r="A6" s="4">
        <v>344</v>
      </c>
      <c t="n" r="B6" s="7">
        <v>393000</v>
      </c>
    </row>
    <row spans="1:4" r="7">
      <c t="s" r="A7" s="4">
        <v>345</v>
      </c>
    </row>
    <row spans="1:4" r="8">
      <c t="s" r="A8" s="3">
        <v>342</v>
      </c>
    </row>
    <row spans="1:4" r="9">
      <c t="s" r="A9" s="4">
        <v>346</v>
      </c>
      <c t="s" r="B9" s="4">
        <v>347</v>
      </c>
    </row>
    <row spans="1:4" r="10">
      <c t="s" r="A10" s="4">
        <v>348</v>
      </c>
      <c t="s" r="B10" s="4">
        <v>206</v>
      </c>
    </row>
    <row spans="1:4" r="11">
      <c t="s" r="A11" s="4">
        <v>349</v>
      </c>
      <c t="s" r="B11" s="4">
        <v>350</v>
      </c>
    </row>
    <row spans="1:4" r="12">
      <c t="s" r="A12" s="4">
        <v>351</v>
      </c>
      <c t="n" r="B12" s="7">
        <v>500000000</v>
      </c>
    </row>
    <row spans="1:4" r="13">
      <c t="s" r="A13" s="4">
        <v>352</v>
      </c>
      <c t="n" r="B13" s="6">
        <v>100000000</v>
      </c>
    </row>
    <row spans="1:4" r="14">
      <c t="s" r="A14" s="4">
        <v>343</v>
      </c>
      <c t="n" r="B14" s="7">
        <v>340000000</v>
      </c>
      <c t="n" r="D14" s="6">
        <v>360000000</v>
      </c>
    </row>
    <row spans="1:4" r="15">
      <c t="s" r="A15" s="4">
        <v>353</v>
      </c>
      <c t="s" r="B15" s="4">
        <v>354</v>
      </c>
    </row>
    <row spans="1:4" r="16">
      <c t="s" r="A16" s="4">
        <v>355</v>
      </c>
      <c t="s" r="B16" s="4">
        <v>356</v>
      </c>
    </row>
    <row spans="1:4" r="17">
      <c t="s" r="A17" s="4">
        <v>357</v>
      </c>
      <c t="n" r="B17" s="7">
        <v>157825000</v>
      </c>
    </row>
    <row spans="1:4" r="18">
      <c t="s" r="A18" s="4">
        <v>358</v>
      </c>
      <c t="s" r="B18" s="4">
        <v>359</v>
      </c>
    </row>
    <row spans="1:4" r="19">
      <c t="s" r="A19" s="4">
        <v>360</v>
      </c>
      <c t="s" r="B19" s="4">
        <v>361</v>
      </c>
    </row>
    <row spans="1:4" r="20">
      <c t="s" r="A20" s="4">
        <v>362</v>
      </c>
      <c t="s" r="B20" s="4">
        <v>363</v>
      </c>
    </row>
    <row spans="1:4" r="21">
      <c t="s" r="A21" s="4">
        <v>364</v>
      </c>
      <c t="n" r="B21" s="7">
        <v>289420000</v>
      </c>
    </row>
    <row spans="1:4" r="22">
      <c t="s" r="A22" s="4">
        <v>365</v>
      </c>
      <c t="s" r="B22" s="4">
        <v>366</v>
      </c>
    </row>
    <row spans="1:4" r="23">
      <c t="s" r="A23" s="4">
        <v>367</v>
      </c>
      <c t="n" r="D23" s="7">
        <v>7850000</v>
      </c>
    </row>
    <row spans="1:4" r="24">
      <c t="s" r="A24" s="4">
        <v>368</v>
      </c>
      <c t="n" r="B24" s="7">
        <v>7327000</v>
      </c>
    </row>
    <row spans="1:4" r="25">
      <c t="s" r="A25" s="4">
        <v>369</v>
      </c>
    </row>
    <row spans="1:4" r="26">
      <c t="s" r="A26" s="3">
        <v>342</v>
      </c>
    </row>
    <row spans="1:4" r="27">
      <c t="s" r="A27" s="4">
        <v>344</v>
      </c>
      <c t="n" r="B27" s="7">
        <v>393000</v>
      </c>
    </row>
    <row spans="1:4" r="28">
      <c t="s" r="A28" s="4">
        <v>370</v>
      </c>
    </row>
    <row spans="1:4" r="29">
      <c t="s" r="A29" s="3">
        <v>342</v>
      </c>
    </row>
    <row spans="1:4" r="30">
      <c t="s" r="A30" s="4">
        <v>371</v>
      </c>
      <c t="s" r="B30" s="4">
        <v>372</v>
      </c>
    </row>
    <row spans="1:4" r="31">
      <c t="s" r="A31" s="4">
        <v>373</v>
      </c>
      <c t="n" r="B31" s="7">
        <v>40000000</v>
      </c>
    </row>
    <row spans="1:4" r="32">
      <c t="s" r="A32" s="4">
        <v>374</v>
      </c>
    </row>
    <row spans="1:4" r="33">
      <c t="s" r="A33" s="3">
        <v>342</v>
      </c>
    </row>
    <row spans="1:4" r="34">
      <c t="s" r="A34" s="4">
        <v>375</v>
      </c>
      <c t="s" r="B34" s="4">
        <v>347</v>
      </c>
    </row>
    <row spans="1:4" r="35">
      <c t="s" r="A35" s="4">
        <v>376</v>
      </c>
    </row>
    <row spans="1:4" r="36">
      <c t="s" r="A36" s="3">
        <v>342</v>
      </c>
    </row>
    <row spans="1:4" r="37">
      <c t="s" r="A37" s="4">
        <v>343</v>
      </c>
      <c t="n" r="B37" s="7">
        <v>335000000</v>
      </c>
    </row>
    <row spans="1:4" r="38">
      <c t="s" r="A38" s="4">
        <v>377</v>
      </c>
      <c t="s" r="B38" s="4">
        <v>378</v>
      </c>
    </row>
    <row spans="1:4" r="39">
      <c t="s" r="A39" s="4">
        <v>379</v>
      </c>
      <c t="s" r="B39" s="4">
        <v>380</v>
      </c>
    </row>
    <row spans="1:4" r="40">
      <c t="s" r="A40" s="4">
        <v>381</v>
      </c>
    </row>
    <row spans="1:4" r="41">
      <c t="s" r="A41" s="3">
        <v>342</v>
      </c>
    </row>
    <row spans="1:4" r="42">
      <c t="s" r="A42" s="4">
        <v>377</v>
      </c>
      <c t="s" r="B42" s="4">
        <v>382</v>
      </c>
    </row>
    <row spans="1:4" r="43">
      <c t="s" r="A43" s="4">
        <v>383</v>
      </c>
    </row>
    <row spans="1:4" r="44">
      <c t="s" r="A44" s="3">
        <v>342</v>
      </c>
    </row>
    <row spans="1:4" r="45">
      <c t="s" r="A45" s="4">
        <v>377</v>
      </c>
      <c t="s" r="B45" s="4">
        <v>384</v>
      </c>
    </row>
    <row spans="1:4" r="46">
      <c t="s" r="A46" s="4">
        <v>385</v>
      </c>
    </row>
    <row spans="1:4" r="47">
      <c t="s" r="A47" s="3">
        <v>342</v>
      </c>
    </row>
    <row spans="1:4" r="48">
      <c t="s" r="A48" s="4">
        <v>343</v>
      </c>
      <c t="n" r="B48" s="7">
        <v>5000000</v>
      </c>
    </row>
    <row spans="1:4" r="49">
      <c t="s" r="A49" s="4">
        <v>377</v>
      </c>
      <c t="s" r="B49" s="4">
        <v>386</v>
      </c>
    </row>
    <row spans="1:4" r="50">
      <c t="s" r="A50" s="4">
        <v>379</v>
      </c>
      <c t="s" r="B50" s="4">
        <v>387</v>
      </c>
    </row>
    <row spans="1:4" r="51">
      <c t="s" r="A51" s="4">
        <v>388</v>
      </c>
    </row>
    <row spans="1:4" r="52">
      <c t="s" r="A52" s="3">
        <v>342</v>
      </c>
    </row>
    <row spans="1:4" r="53">
      <c t="s" r="A53" s="4">
        <v>377</v>
      </c>
      <c t="s" r="B53" s="4">
        <v>354</v>
      </c>
    </row>
    <row spans="1:4" r="54">
      <c t="s" r="A54" s="4">
        <v>389</v>
      </c>
    </row>
    <row spans="1:4" r="55">
      <c t="s" r="A55" s="3">
        <v>342</v>
      </c>
    </row>
    <row spans="1:4" r="56">
      <c t="s" r="A56" s="4">
        <v>377</v>
      </c>
      <c t="s" r="B56" s="4">
        <v>390</v>
      </c>
    </row>
    <row spans="1:4" r="57">
      <c t="s" r="A57" s="4">
        <v>391</v>
      </c>
    </row>
    <row spans="1:4" r="58">
      <c t="s" r="A58" s="3">
        <v>342</v>
      </c>
    </row>
    <row spans="1:4" r="59">
      <c t="s" r="A59" s="4">
        <v>81</v>
      </c>
      <c t="n" r="B59" s="7">
        <v>1878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392</v>
      </c>
      <c t="s" r="B1" s="2">
        <v>1</v>
      </c>
      <c t="s" r="D1" s="2">
        <v>317</v>
      </c>
    </row>
    <row spans="1:4" r="2">
      <c t="s" r="B2" s="2">
        <v>24</v>
      </c>
      <c t="s" r="C2" s="2">
        <v>74</v>
      </c>
      <c t="s" r="D2" s="2">
        <v>25</v>
      </c>
    </row>
    <row spans="1:4" r="3">
      <c t="s" r="A3" s="3">
        <v>393</v>
      </c>
    </row>
    <row spans="1:4" r="4">
      <c t="s" r="A4" s="4">
        <v>394</v>
      </c>
      <c t="s" r="B4" s="4">
        <v>395</v>
      </c>
      <c t="s" r="C4" s="4">
        <v>396</v>
      </c>
    </row>
    <row spans="1:4" r="5">
      <c t="s" r="A5" s="4">
        <v>397</v>
      </c>
      <c t="n" r="B5" s="7">
        <v>1843</v>
      </c>
    </row>
    <row spans="1:4" r="6">
      <c t="s" r="A6" s="4">
        <v>398</v>
      </c>
      <c t="n" r="D6" s="7">
        <v>96</v>
      </c>
    </row>
    <row spans="1:4" r="7">
      <c t="s" r="A7" s="4">
        <v>399</v>
      </c>
      <c t="n" r="B7" s="6">
        <v>892</v>
      </c>
    </row>
    <row spans="1:4" r="8">
      <c t="s" r="A8" s="4">
        <v>400</v>
      </c>
      <c t="n" r="B8" s="6">
        <v>580</v>
      </c>
    </row>
    <row spans="1:4" r="9">
      <c t="s" r="A9" s="4">
        <v>401</v>
      </c>
      <c t="n" r="B9" s="6">
        <v>4556</v>
      </c>
    </row>
    <row spans="1:4" r="10">
      <c t="s" r="A10" s="4">
        <v>402</v>
      </c>
      <c t="n" r="B10" s="7">
        <v>9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2"/>
    <col customWidth="1" max="3" min="3" width="14"/>
  </cols>
  <sheetData>
    <row spans="1:3" r="1">
      <c t="s" r="A1" s="1">
        <v>403</v>
      </c>
      <c t="s" r="B1" s="2">
        <v>1</v>
      </c>
    </row>
    <row spans="1:3" r="2">
      <c t="s" r="B2" s="2">
        <v>24</v>
      </c>
      <c t="s" r="C2" s="2">
        <v>25</v>
      </c>
    </row>
    <row spans="1:3" r="3">
      <c t="s" r="A3" s="3">
        <v>404</v>
      </c>
    </row>
    <row spans="1:3" r="4">
      <c t="s" r="A4" s="4">
        <v>405</v>
      </c>
      <c t="n" r="B4" s="7">
        <v>1919329</v>
      </c>
      <c t="n" r="C4" s="7">
        <v>1898307</v>
      </c>
    </row>
    <row spans="1:3" r="5">
      <c t="s" r="A5" s="4">
        <v>406</v>
      </c>
      <c t="s" r="B5" s="4">
        <v>407</v>
      </c>
    </row>
    <row spans="1:3" r="6">
      <c t="s" r="A6" s="4">
        <v>408</v>
      </c>
      <c t="n" r="B6" s="7">
        <v>5834</v>
      </c>
      <c t="n" r="C6" s="7">
        <v>60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9</v>
      </c>
      <c t="s" r="B1" s="2">
        <v>1</v>
      </c>
    </row>
    <row spans="1:3" r="2">
      <c t="s" r="B2" s="2">
        <v>24</v>
      </c>
      <c t="s" r="C2" s="2">
        <v>74</v>
      </c>
    </row>
    <row spans="1:3" r="3">
      <c t="s" r="A3" s="3">
        <v>404</v>
      </c>
    </row>
    <row spans="1:3" r="4">
      <c t="s" r="A4" s="4">
        <v>410</v>
      </c>
      <c t="n" r="B4" s="7">
        <v>1552</v>
      </c>
      <c t="n" r="C4" s="7">
        <v>819</v>
      </c>
    </row>
    <row spans="1:3" r="5">
      <c t="s" r="A5" s="4">
        <v>411</v>
      </c>
      <c t="n" r="B5" s="6">
        <v>1544</v>
      </c>
      <c t="n" r="C5" s="6">
        <v>687</v>
      </c>
    </row>
    <row spans="1:3" r="6">
      <c t="s" r="A6" s="4">
        <v>412</v>
      </c>
      <c t="n" r="B6" s="7">
        <v>8</v>
      </c>
      <c t="n" r="C6" s="7">
        <v>13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13</v>
      </c>
      <c t="s" r="B1" s="2">
        <v>1</v>
      </c>
    </row>
    <row spans="1:4" r="2">
      <c t="s" r="B2" s="2">
        <v>414</v>
      </c>
      <c t="s" r="C2" s="2">
        <v>24</v>
      </c>
      <c t="s" r="D2" s="2">
        <v>74</v>
      </c>
    </row>
    <row spans="1:4" r="3">
      <c t="s" r="A3" s="3">
        <v>415</v>
      </c>
    </row>
    <row spans="1:4" r="4">
      <c t="s" r="A4" s="4">
        <v>103</v>
      </c>
      <c t="n" r="C4" s="7">
        <v>2738</v>
      </c>
      <c t="n" r="D4" s="7">
        <v>2279</v>
      </c>
    </row>
    <row spans="1:4" r="5">
      <c t="s" r="A5" s="4">
        <v>94</v>
      </c>
      <c t="n" r="C5" s="8">
        <v>0.33</v>
      </c>
    </row>
    <row spans="1:4" r="6">
      <c t="s" r="A6" s="4">
        <v>118</v>
      </c>
      <c t="n" r="D6" s="7">
        <v>15743</v>
      </c>
    </row>
    <row spans="1:4" r="7">
      <c t="s" r="A7" s="4">
        <v>416</v>
      </c>
    </row>
    <row spans="1:4" r="8">
      <c t="s" r="A8" s="3">
        <v>415</v>
      </c>
    </row>
    <row spans="1:4" r="9">
      <c t="s" r="A9" s="4">
        <v>118</v>
      </c>
      <c t="n" r="B9" s="7">
        <v>17352</v>
      </c>
    </row>
    <row spans="1:4" r="10">
      <c t="s" r="A10" s="4">
        <v>417</v>
      </c>
    </row>
    <row spans="1:4" r="11">
      <c t="s" r="A11" s="3">
        <v>415</v>
      </c>
    </row>
    <row spans="1:4" r="12">
      <c t="s" r="A12" s="4">
        <v>418</v>
      </c>
      <c t="n" r="C12" s="7">
        <v>457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419</v>
      </c>
      <c t="s" r="B1" s="2">
        <v>1</v>
      </c>
    </row>
    <row spans="1:3" r="2">
      <c t="s" r="B2" s="2">
        <v>24</v>
      </c>
      <c t="s" r="C2" s="2">
        <v>74</v>
      </c>
    </row>
    <row spans="1:3" r="3">
      <c t="s" r="A3" s="3">
        <v>420</v>
      </c>
    </row>
    <row spans="1:3" r="4">
      <c t="s" r="A4" s="4">
        <v>421</v>
      </c>
      <c t="n" r="B4" s="7">
        <v>1365981</v>
      </c>
    </row>
    <row spans="1:3" r="5">
      <c t="s" r="A5" s="4">
        <v>97</v>
      </c>
      <c t="n" r="B5" s="6">
        <v>78745</v>
      </c>
      <c t="n" r="C5" s="7">
        <v>50497</v>
      </c>
    </row>
    <row spans="1:3" r="6">
      <c t="s" r="A6" s="4">
        <v>422</v>
      </c>
      <c t="n" r="B6" s="6">
        <v>-17352</v>
      </c>
    </row>
    <row spans="1:3" r="7">
      <c t="s" r="A7" s="4">
        <v>423</v>
      </c>
      <c t="n" r="B7" s="7">
        <v>14273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r="A1" s="1">
        <v>130</v>
      </c>
      <c t="s" r="B1" s="2">
        <v>1</v>
      </c>
    </row>
    <row spans="1:2" r="2">
      <c t="s" r="B2" s="2">
        <v>24</v>
      </c>
    </row>
    <row spans="1:2" r="3">
      <c t="s" r="A3" s="4">
        <v>130</v>
      </c>
      <c t="s" r="B3" s="4">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r="A1" s="1">
        <v>132</v>
      </c>
      <c t="s" r="B1" s="2">
        <v>1</v>
      </c>
    </row>
    <row spans="1:2" r="2">
      <c t="s" r="B2" s="2">
        <v>24</v>
      </c>
    </row>
    <row spans="1:2" r="3">
      <c t="s" r="A3" s="4">
        <v>132</v>
      </c>
      <c t="s" r="B3"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134</v>
      </c>
      <c t="s" r="B1" s="2">
        <v>1</v>
      </c>
    </row>
    <row spans="1:2" r="2">
      <c t="s" r="B2" s="2">
        <v>24</v>
      </c>
    </row>
    <row spans="1:2" r="3">
      <c t="s" r="A3" s="4">
        <v>134</v>
      </c>
      <c t="s" r="B3"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r="A1" s="1">
        <v>136</v>
      </c>
      <c t="s" r="B1" s="2">
        <v>1</v>
      </c>
    </row>
    <row spans="1:2" r="2">
      <c t="s" r="B2" s="2">
        <v>24</v>
      </c>
    </row>
    <row spans="1:2" r="3">
      <c t="s" r="A3" s="4">
        <v>136</v>
      </c>
      <c t="s" r="B3"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Nature of Operations and Accoun</vt:lpstr>
      <vt:lpstr>Acquisition</vt:lpstr>
      <vt:lpstr>Business Segments</vt:lpstr>
      <vt:lpstr>Earnings Per Common Share</vt:lpstr>
      <vt:lpstr>Inventories</vt:lpstr>
      <vt:lpstr>Property, Plant and Equipment</vt:lpstr>
      <vt:lpstr>Intangible Assets and Goodwill</vt:lpstr>
      <vt:lpstr>Concentration of Risk</vt:lpstr>
      <vt:lpstr>Investments and Fair Value Meas</vt:lpstr>
      <vt:lpstr>Product Warranties</vt:lpstr>
      <vt:lpstr>Long-Term Debt</vt:lpstr>
      <vt:lpstr>Provision for Income Taxes</vt:lpstr>
      <vt:lpstr>Contingent Liabilities, Commitm</vt:lpstr>
      <vt:lpstr>Stockholders' Equity</vt:lpstr>
      <vt:lpstr>Nature of Operations and Acco20</vt:lpstr>
      <vt:lpstr>Acquisition (Tables)</vt:lpstr>
      <vt:lpstr>Business Segments (Tables)</vt:lpstr>
      <vt:lpstr>Earnings Per Common Share (Tabl</vt:lpstr>
      <vt:lpstr>Inventories (Tables)</vt:lpstr>
      <vt:lpstr>Property, Plant and Equipment (</vt:lpstr>
      <vt:lpstr>Intangible Assets and Goodwill </vt:lpstr>
      <vt:lpstr>Product Warranties (Tables)</vt:lpstr>
      <vt:lpstr>Contingent Liabilities, Commi28</vt:lpstr>
      <vt:lpstr>Stockholders' Equity (Tables)</vt:lpstr>
      <vt:lpstr>Summary of Significant Accounti</vt:lpstr>
      <vt:lpstr>Acquisition - Additional Inform</vt:lpstr>
      <vt:lpstr>Summary of Preliminary Fair Val</vt:lpstr>
      <vt:lpstr>Unaudited Pro Forma Information</vt:lpstr>
      <vt:lpstr>Business Segments - Additional </vt:lpstr>
      <vt:lpstr>Schedule of Segment Reporting I</vt:lpstr>
      <vt:lpstr>Schedule of Segment Reporting36</vt:lpstr>
      <vt:lpstr>Earnings Per Common Share (Deta</vt:lpstr>
      <vt:lpstr>Earnings Per Common Share - Add</vt:lpstr>
      <vt:lpstr>Schedule of Major Classificatio</vt:lpstr>
      <vt:lpstr>Inventories - Additional Inform</vt:lpstr>
      <vt:lpstr>Property, Plant and Equipment41</vt:lpstr>
      <vt:lpstr>Property, Plant and Equipment -</vt:lpstr>
      <vt:lpstr>Components of Amortizable Intan</vt:lpstr>
      <vt:lpstr>Intangible Assets and Goodwil44</vt:lpstr>
      <vt:lpstr>Estimated Amortization Expense </vt:lpstr>
      <vt:lpstr>Concentration of Risk - Additio</vt:lpstr>
      <vt:lpstr>Investments and Fair Value Me47</vt:lpstr>
      <vt:lpstr>Product Warranties - Additional</vt:lpstr>
      <vt:lpstr>Schedule of Changes in Product </vt:lpstr>
      <vt:lpstr>Long - Term Debt - Additional I</vt:lpstr>
      <vt:lpstr>Provision for Income Taxes - Ad</vt:lpstr>
      <vt:lpstr>Contingent Liabilities, Commi52</vt:lpstr>
      <vt:lpstr>Losses Due to Repurchases Relat</vt:lpstr>
      <vt:lpstr>Stockholders' Equity - Addition</vt:lpstr>
      <vt:lpstr>Schedule of Change in Retaine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8T16:17:43Z</dcterms:created>
  <dcterms:modified xmlns:dcterms="http://purl.org/dc/terms/" xmlns:xsi="http://www.w3.org/2001/XMLSchema-instance" xsi:type="dcterms:W3CDTF">2016-11-28T16:17:43Z</dcterms:modified>
  <dc:title xmlns:dc="http://purl.org/dc/elements/1.1/">Untitled</dc:title>
  <dc:description xmlns:dc="http://purl.org/dc/elements/1.1/"/>
  <dc:subject xmlns:dc="http://purl.org/dc/elements/1.1/"/>
  <cp:keywords/>
  <cp:category/>
</cp:coreProperties>
</file>